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Property and Equipment" sheetId="10" state="visible" r:id="rId10"/>
    <sheet xmlns:r="http://schemas.openxmlformats.org/officeDocument/2006/relationships" name="Sale of Investment" sheetId="11" state="visible" r:id="rId11"/>
    <sheet xmlns:r="http://schemas.openxmlformats.org/officeDocument/2006/relationships" name="Notes Payable, Related Party" sheetId="12" state="visible" r:id="rId12"/>
    <sheet xmlns:r="http://schemas.openxmlformats.org/officeDocument/2006/relationships" name="Notes Payable" sheetId="13" state="visible" r:id="rId13"/>
    <sheet xmlns:r="http://schemas.openxmlformats.org/officeDocument/2006/relationships" name="Advances on Agreements" sheetId="14" state="visible" r:id="rId14"/>
    <sheet xmlns:r="http://schemas.openxmlformats.org/officeDocument/2006/relationships" name="Put Obligation Liability" sheetId="15" state="visible" r:id="rId15"/>
    <sheet xmlns:r="http://schemas.openxmlformats.org/officeDocument/2006/relationships" name="Troubled Debt Restructuring - S" sheetId="16" state="visible" r:id="rId16"/>
    <sheet xmlns:r="http://schemas.openxmlformats.org/officeDocument/2006/relationships" name="Stockholders' Equity" sheetId="17" state="visible" r:id="rId17"/>
    <sheet xmlns:r="http://schemas.openxmlformats.org/officeDocument/2006/relationships" name="Commitments and Contingencies" sheetId="18" state="visible" r:id="rId18"/>
    <sheet xmlns:r="http://schemas.openxmlformats.org/officeDocument/2006/relationships" name="Income Taxe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Property and Equipment (Tables)" sheetId="23" state="visible" r:id="rId23"/>
    <sheet xmlns:r="http://schemas.openxmlformats.org/officeDocument/2006/relationships" name="Notes Payable, Related Party (T" sheetId="24" state="visible" r:id="rId24"/>
    <sheet xmlns:r="http://schemas.openxmlformats.org/officeDocument/2006/relationships" name="Notes Payable (Tables)" sheetId="25" state="visible" r:id="rId25"/>
    <sheet xmlns:r="http://schemas.openxmlformats.org/officeDocument/2006/relationships" name="Advances on Agreements (Tables)" sheetId="26" state="visible" r:id="rId26"/>
    <sheet xmlns:r="http://schemas.openxmlformats.org/officeDocument/2006/relationships" name="Put Obligation Liability (Table" sheetId="27" state="visible" r:id="rId27"/>
    <sheet xmlns:r="http://schemas.openxmlformats.org/officeDocument/2006/relationships" name="Income Taxes (Tables)" sheetId="28" state="visible" r:id="rId28"/>
    <sheet xmlns:r="http://schemas.openxmlformats.org/officeDocument/2006/relationships" name="Description of Business (Detail"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Summary of Significant Accoun_6" sheetId="32" state="visible" r:id="rId32"/>
    <sheet xmlns:r="http://schemas.openxmlformats.org/officeDocument/2006/relationships" name="Summary of Significant Accoun_7" sheetId="33" state="visible" r:id="rId33"/>
    <sheet xmlns:r="http://schemas.openxmlformats.org/officeDocument/2006/relationships" name="Going Concern (Details Narrativ" sheetId="34" state="visible" r:id="rId34"/>
    <sheet xmlns:r="http://schemas.openxmlformats.org/officeDocument/2006/relationships" name="Property and Equipment (Details" sheetId="35" state="visible" r:id="rId35"/>
    <sheet xmlns:r="http://schemas.openxmlformats.org/officeDocument/2006/relationships" name="Property and Equipment - Schedu" sheetId="36" state="visible" r:id="rId36"/>
    <sheet xmlns:r="http://schemas.openxmlformats.org/officeDocument/2006/relationships" name="Sale of Investment (Details Nar" sheetId="37" state="visible" r:id="rId37"/>
    <sheet xmlns:r="http://schemas.openxmlformats.org/officeDocument/2006/relationships" name="Notes Payable, Related Party (D" sheetId="38" state="visible" r:id="rId38"/>
    <sheet xmlns:r="http://schemas.openxmlformats.org/officeDocument/2006/relationships" name="Notes Payable, Related Party - " sheetId="39" state="visible" r:id="rId39"/>
    <sheet xmlns:r="http://schemas.openxmlformats.org/officeDocument/2006/relationships" name="Notes Payable (Details Narrativ" sheetId="40" state="visible" r:id="rId40"/>
    <sheet xmlns:r="http://schemas.openxmlformats.org/officeDocument/2006/relationships" name="Notes Payable - Schedule of Not" sheetId="41" state="visible" r:id="rId41"/>
    <sheet xmlns:r="http://schemas.openxmlformats.org/officeDocument/2006/relationships" name="Advances on Agreements (Details" sheetId="42" state="visible" r:id="rId42"/>
    <sheet xmlns:r="http://schemas.openxmlformats.org/officeDocument/2006/relationships" name="Advances on Agreements - Schedu" sheetId="43" state="visible" r:id="rId43"/>
    <sheet xmlns:r="http://schemas.openxmlformats.org/officeDocument/2006/relationships" name="Put Obligation Liability (Detai" sheetId="44" state="visible" r:id="rId44"/>
    <sheet xmlns:r="http://schemas.openxmlformats.org/officeDocument/2006/relationships" name="Put Obligation Liability - Sche" sheetId="45" state="visible" r:id="rId45"/>
    <sheet xmlns:r="http://schemas.openxmlformats.org/officeDocument/2006/relationships" name="Troubled Debt Restructuring -_2" sheetId="46" state="visible" r:id="rId46"/>
    <sheet xmlns:r="http://schemas.openxmlformats.org/officeDocument/2006/relationships" name="Stockholders' Equity (Details N" sheetId="47" state="visible" r:id="rId47"/>
    <sheet xmlns:r="http://schemas.openxmlformats.org/officeDocument/2006/relationships" name="Commitments and Contingencies (" sheetId="48" state="visible" r:id="rId48"/>
    <sheet xmlns:r="http://schemas.openxmlformats.org/officeDocument/2006/relationships" name="Income Taxes (Details Narrative" sheetId="49" state="visible" r:id="rId49"/>
    <sheet xmlns:r="http://schemas.openxmlformats.org/officeDocument/2006/relationships" name="Income Taxes - Schedule of Effe" sheetId="50" state="visible" r:id="rId50"/>
    <sheet xmlns:r="http://schemas.openxmlformats.org/officeDocument/2006/relationships" name="Income Taxes - Schedule of Defe" sheetId="51" state="visible" r:id="rId51"/>
    <sheet xmlns:r="http://schemas.openxmlformats.org/officeDocument/2006/relationships" name="Subsequent Events (Details Narr" sheetId="52" state="visible" r:id="rId52"/>
  </sheets>
  <definedNames/>
  <calcPr calcId="124519" fullCalcOnLoad="1"/>
</workbook>
</file>

<file path=xl/sharedStrings.xml><?xml version="1.0" encoding="utf-8"?>
<sst xmlns="http://schemas.openxmlformats.org/spreadsheetml/2006/main" uniqueCount="537">
  <si>
    <t>Document and Entity Information - USD ($)</t>
  </si>
  <si>
    <t>12 Months Ended</t>
  </si>
  <si>
    <t>Dec. 31, 2018</t>
  </si>
  <si>
    <t>Mar. 19, 2020</t>
  </si>
  <si>
    <t>Jun. 30, 2018</t>
  </si>
  <si>
    <t>Document And Entity Information</t>
  </si>
  <si>
    <t>Entity Registrant Name</t>
  </si>
  <si>
    <t>Pineapple Express, Inc.</t>
  </si>
  <si>
    <t>Entity Central Index Key</t>
  </si>
  <si>
    <t>0001654672</t>
  </si>
  <si>
    <t>Document Type</t>
  </si>
  <si>
    <t>10-K</t>
  </si>
  <si>
    <t>Document Period End Date</t>
  </si>
  <si>
    <t>Dec. 31,
		2018</t>
  </si>
  <si>
    <t>Amendment Flag</t>
  </si>
  <si>
    <t>false</t>
  </si>
  <si>
    <t>Current Fiscal Year End Date</t>
  </si>
  <si>
    <t>--12-31</t>
  </si>
  <si>
    <t>Entity Well-known Seasoned Issuer</t>
  </si>
  <si>
    <t>No</t>
  </si>
  <si>
    <t>Entity Voluntary Filers</t>
  </si>
  <si>
    <t>Entity Current Reporting Status</t>
  </si>
  <si>
    <t>Entity Interactive Data Current</t>
  </si>
  <si>
    <t>Entity Filer Category</t>
  </si>
  <si>
    <t>Non-accelerated Filer</t>
  </si>
  <si>
    <t>Entity Small Business Flag</t>
  </si>
  <si>
    <t>true</t>
  </si>
  <si>
    <t>Entity Emerging Growth Company</t>
  </si>
  <si>
    <t>Entity Shell Company</t>
  </si>
  <si>
    <t>Entity Public Float</t>
  </si>
  <si>
    <t>Entity Common Stock, Shares Outstanding</t>
  </si>
  <si>
    <t>Document Fiscal Period Focus</t>
  </si>
  <si>
    <t>FY</t>
  </si>
  <si>
    <t>Document Fiscal Year Focus</t>
  </si>
  <si>
    <t>2018</t>
  </si>
  <si>
    <t>Consolidated Balance Sheets - USD ($)</t>
  </si>
  <si>
    <t>Dec. 31, 2017</t>
  </si>
  <si>
    <t>Current Assets</t>
  </si>
  <si>
    <t>Cash</t>
  </si>
  <si>
    <t xml:space="preserve"> </t>
  </si>
  <si>
    <t>Accounts receivable</t>
  </si>
  <si>
    <t>Stock subscription receivable</t>
  </si>
  <si>
    <t>Total Current Assets</t>
  </si>
  <si>
    <t>Property and equipment (net of depreciation)</t>
  </si>
  <si>
    <t>Other Assets:</t>
  </si>
  <si>
    <t>Deposits</t>
  </si>
  <si>
    <t>Total Other Assets</t>
  </si>
  <si>
    <t>Total Assets</t>
  </si>
  <si>
    <t>Current Liabilities:</t>
  </si>
  <si>
    <t>Accounts payable and accrued liabilities</t>
  </si>
  <si>
    <t>Accrued interest payable</t>
  </si>
  <si>
    <t>Stock subscriptions payable</t>
  </si>
  <si>
    <t>Unearned revenue</t>
  </si>
  <si>
    <t>Security deposits</t>
  </si>
  <si>
    <t>Notes payable, related party</t>
  </si>
  <si>
    <t>Notes payable</t>
  </si>
  <si>
    <t>Advances on agreements</t>
  </si>
  <si>
    <t>Derivative liabilities</t>
  </si>
  <si>
    <t>Put option payable</t>
  </si>
  <si>
    <t>Contingent liabilities</t>
  </si>
  <si>
    <t>Total Current Liabilities</t>
  </si>
  <si>
    <t>Total Liabilities</t>
  </si>
  <si>
    <t>Commitments and contingencies</t>
  </si>
  <si>
    <t>Stockholders' Deficit</t>
  </si>
  <si>
    <t>Preferred stock value</t>
  </si>
  <si>
    <t>Common stock, $0.0000001 par value, 500,000,000 shares authorized, 65,862,925 and 64,220,425 shares issued and outstanding, respectively</t>
  </si>
  <si>
    <t>Additional paid-in-capital</t>
  </si>
  <si>
    <t>Accumulated deficit</t>
  </si>
  <si>
    <t>Total Stockholders' Deficit</t>
  </si>
  <si>
    <t>Total Liabilities and Stockholders' Deficit</t>
  </si>
  <si>
    <t>Series A Convertible Preferred Stock [Member]</t>
  </si>
  <si>
    <t>Consolidated Balance Sheets (Parenthetical) - $ / shar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t>
  </si>
  <si>
    <t>Income Statement [Abstract]</t>
  </si>
  <si>
    <t>Revenue</t>
  </si>
  <si>
    <t>Operating Expenses</t>
  </si>
  <si>
    <t>General and administrative</t>
  </si>
  <si>
    <t>Depreciation</t>
  </si>
  <si>
    <t>Total Operating Expenses</t>
  </si>
  <si>
    <t>Operating loss</t>
  </si>
  <si>
    <t>Other (Income)/Expenses</t>
  </si>
  <si>
    <t>Interest expense</t>
  </si>
  <si>
    <t>Change in fair value of derivative liabilities</t>
  </si>
  <si>
    <t>(Gain) loss on settlement of debt</t>
  </si>
  <si>
    <t>Loss on abandoned projects</t>
  </si>
  <si>
    <t>Gain on sale of investment</t>
  </si>
  <si>
    <t>Total Other (Income)/Expenses</t>
  </si>
  <si>
    <t>Loss from operations before taxes</t>
  </si>
  <si>
    <t>Provision for income taxes</t>
  </si>
  <si>
    <t>Net Loss</t>
  </si>
  <si>
    <t>Net loss per share - basic and diluted</t>
  </si>
  <si>
    <t>Weighted average common shares - basic and diluted</t>
  </si>
  <si>
    <t>Consolidated Statements of Stockholders' Deficit - USD ($)</t>
  </si>
  <si>
    <t>Common Stock [Member]</t>
  </si>
  <si>
    <t>Additional Paid-In Capital [Member]</t>
  </si>
  <si>
    <t>Accumulated Deficit [Member]</t>
  </si>
  <si>
    <t>Total</t>
  </si>
  <si>
    <t>Beginning balance at Dec. 31, 2016</t>
  </si>
  <si>
    <t>Beginning balance, shares at Dec. 31, 2016</t>
  </si>
  <si>
    <t>Sale of common stock</t>
  </si>
  <si>
    <t>Sale of common stock, shares</t>
  </si>
  <si>
    <t>Stock-based compensation</t>
  </si>
  <si>
    <t>Stock-based compensation, shares</t>
  </si>
  <si>
    <t>Gain on sale of subsidiary to entity under common control</t>
  </si>
  <si>
    <t>Shares issued for delayed lease obligations</t>
  </si>
  <si>
    <t>Shares issued for delayed lease obligations, shares</t>
  </si>
  <si>
    <t>Charitable donations</t>
  </si>
  <si>
    <t>Charitable donations, shares</t>
  </si>
  <si>
    <t>Net loss</t>
  </si>
  <si>
    <t>Ending balance at Dec. 31, 2017</t>
  </si>
  <si>
    <t>Ending balance, shares at Dec. 31, 2017</t>
  </si>
  <si>
    <t>Ending balance at Dec. 31, 2018</t>
  </si>
  <si>
    <t>Ending balance, shares at Dec. 31, 2018</t>
  </si>
  <si>
    <t>Consolidated Statements of Cash Flows - USD ($)</t>
  </si>
  <si>
    <t>Cash Flows from Operating Activities</t>
  </si>
  <si>
    <t>Adjustments to reconcile net loss to net cash used in operating activities:</t>
  </si>
  <si>
    <t>Amortization of deferred finance cost</t>
  </si>
  <si>
    <t>Note payable default fee</t>
  </si>
  <si>
    <t>Change in fair value of derivatives liabilities</t>
  </si>
  <si>
    <t>Accrual of contingent liabilities</t>
  </si>
  <si>
    <t>Common stock issued for delayed lease obligations</t>
  </si>
  <si>
    <t>Common stock issued for charitable donations</t>
  </si>
  <si>
    <t>Changes in operating assets and liabilities:</t>
  </si>
  <si>
    <t>Prepaid and other assets</t>
  </si>
  <si>
    <t>Net cash used in operating activities</t>
  </si>
  <si>
    <t>Cash Flows from Investing Activities</t>
  </si>
  <si>
    <t>Purchases of property and equipment</t>
  </si>
  <si>
    <t>Proceeds from the sale of investment</t>
  </si>
  <si>
    <t>Net cash provided by investing activities</t>
  </si>
  <si>
    <t>Cash Flows from Financing Activities</t>
  </si>
  <si>
    <t>Proceeds from related party notes payable</t>
  </si>
  <si>
    <t>Repayments of related party notes payable</t>
  </si>
  <si>
    <t>Proceeds from notes payable</t>
  </si>
  <si>
    <t>Repayment of notes payable</t>
  </si>
  <si>
    <t>Repayments of advances on agreements</t>
  </si>
  <si>
    <t>Proceeds from sale of common stock</t>
  </si>
  <si>
    <t>Net cash provided by financing activities</t>
  </si>
  <si>
    <t>Net change in cash</t>
  </si>
  <si>
    <t>Cash, beginning of year</t>
  </si>
  <si>
    <t>Cash, end of year</t>
  </si>
  <si>
    <t>Supplemental Disclosures of Cash Flow Information</t>
  </si>
  <si>
    <t>Cash paid for interest:</t>
  </si>
  <si>
    <t>Cash paid for taxes:</t>
  </si>
  <si>
    <t>Supplemental Disclosures of Non-Cash Investing and Financing Activities</t>
  </si>
  <si>
    <t>Leasehold improvements in accounts payable and accrued liabilities</t>
  </si>
  <si>
    <t>Purchase of land through related party note payable</t>
  </si>
  <si>
    <t>Acquisition of Pineapple Park, LLC and security deposit for lease adjusted to related party note payable</t>
  </si>
  <si>
    <t>Accounts payable and accrued liabilities adjusted to related party note payable</t>
  </si>
  <si>
    <t>Deferred revenue adjusted to related party note payable</t>
  </si>
  <si>
    <t>Reduction in advances on agreement in exchange for land</t>
  </si>
  <si>
    <t>Common stock issued for prior year subscriptions</t>
  </si>
  <si>
    <t>Accrual for repurchase of common stock</t>
  </si>
  <si>
    <t>Description of Business</t>
  </si>
  <si>
    <t>Organization, Consolidation and Presentation of Financial Statements [Abstract]</t>
  </si>
  <si>
    <t>Note 1 – Description of Business Pineapple Express, Inc. (“Pineapple Express”
or the “Company”) was originally formed in the state of Nevada under the name Global Resources, Ltd. on August 3, 1983.
On April 12, 1999, the Company changed its name to “Helixphere Technologies Inc.”. On September 19, 2013, the Company
changed its name to “New China Global Inc.”. On October 30, 2013, the Company filed its
Articles of Continuance with the Secretary of State of Wyoming pursuant to which the Company was re-domiciled from the State of
Nevada to the State of Wyoming. On July 15, 2014, the Company filed an amendment to its Articles of Incorporation to change its
name from “New China Global Inc.” to “Globestar Industries”. On August 24, 2015, the Company entered into
a Share Exchange Agreement (the “Agreement) with Better Business Consultants, Inc. (“BBC”), a corporation incorporated
under the laws of California on January 29, 2015, and Shane Oei, a majority shareholder of the Company at the time. Pursuant to
the terms of the Agreement, BBC shareholders exchanged all of the issued and outstanding capital of BBC for an aggregate of 50,000,000
newly and duly issued, fully paid and non-assessable shares of common stock of the Company. Upon closing, BBC became a wholly-owned
subsidiary of the Company. In addition, Mr. Oei and Gary Stockport, another former shareholder of the Company at the time, cancelled
100,000,000 and 500,000 shares of the Company’s common stock, respectively, in connection with the Agreement. As the owners
and management of BBC obtained voting and operating control of the Company after the share exchange and Globestar Industries was
non-operating, the transaction was accounted for as a recapitalization of BBC, accompanied by the exchange of previously issued
common stock for outstanding common stock of Globestar Industries, which was recorded at a nominal value. Upon consummation of
the Share Exchange Agreement, the Company ceased its prior business of providing educational services and continued the business
of BBC as its sole line of business. BBC has three wholly owned subsidiaries, Pineapple Express One LLC, a California limited liability
company, Pineapple Express Two LLC, a California limited liability company, and Pineapple Properties Investments, LLC, a Washington
limited liability company. On September 3, 2015, the Company changed its
name to “Pineapple Express, Inc.” from “Globestar Industries.” The Company’s name has no relation
to the 2008 motion picture produced by Columbia Pictures. On February 12, 2016, the Company entered into
an Agreement of Merger to acquire all of the assets and assume several liabilities of THC Industries, Inc., a California corporation
(“THC Parent”), through a two-step merger (the “THC Merger”) by and among the Company, THC Parent, the
Company’s wholly owned subsidiary THC Industries, LLC, a California limited liability company (“THC”), and the
Company’s former wholly owned subsidiary THCMergerCo., Inc., a California corporation. In June 2016, the Company began to
anticipate significant difficulties in monetizing the value of the acquired intangible assets and recorded an impairment of those
assets. On August 5, 2016, the Company entered into
a Forbearance Agreement with THC Industries, Inc. because of late payments. This sparked a temporary foreclosure of assets. On
March 23 rd On March 14, 2017, the Company entered into
a Share Purchase Agreement to sell BBC and its three wholly owned subsidiaries, Pineapple Express One LLC, Pineapple Express Two
LLC, and Pineapple Property Investments, LLC to a related party, Jaime Ortega, in exchange for Mr. Ortega forgiving a debt
of $10,000 owed to Sky Island, Inc, a related party of the Company owned by Mr. Ortega, so that Mr. Ortega can fund
and prosecute litigation claims and settle debts for the subsidiaries resulting from unconsummated parcel purchases which the Company
feels was purposely circumvented by third parties involved in those transactions. Mr. Ortega, as an interested party, took these
steps so the Company’s claims can be addressed against the parties at fault without negatively impacting or distracting the
Company. See Note 12 for additional details on the terms of the Share Purchase Agreement. The sale of BBC and its subsidiaries
also included the transfer of liabilities owed by those entities. In accordance with Accounting Standards Codification (“ASC”)
805, Business Combinations On April 7, 2017, Orr Builders, Prest-Vuksic
Architects, Inc. and MSA Consulting, Inc. (all California corporations), as Plaintiffs, filed a complaint upon the Company, including
subsidiaries Pineapple Express One LLC, Better Business Consultants Inc., and MJ Business Consultants; Clonenetics Laboratories
Cooperative, Inc.; United Pentecostal Church; and Healing Nature, LLC; within the Superior Court of the State of California for
the County of Riverside, Case No. PSC 1700746 (hereinafter referred to as the “Lead Case”), and a related and consolidated
Case No. PSC1702268, alleging, among other things: (i) breaches of contracts related to the DHS Project/Pineapple Park in the amount
of $1,250,000, (ii) foreclosure of mechanics’ lien, (iii) negligent misrepresentation, and (iii) unjust enrichment (against
United Pentecostal Church only). The Company was not a named defendant in this action. In 2019, the land (which was leased
by the Company and sold to a third party) and warehouse (which was being built for the Company, yet completed by the third party)
at 65241 San Jacinto Lane in Desert Hot Springs, CA, were ordered sold by way of judgment and the plaintiffs were entitled to recovery.
Pineapple Express, Inc. and its subsidiaries were dismissed from this action and will only be subject to a deficiency judgment,
if any, when the property is sold. On March 16, 2017, the Company formed Pineapple
Express Consulting, Inc. (“PEC”) as a wholly-owned subsidiary. On August 3, 2017, a letter of intent (“LOI”)
was entered into between PEC and Sky Island, Inc., whereby all the assets of Pineapple Park, LLC, a California limited liability
company controlled by Sky Island, Inc. holding lease deposits, were to be transferred through a related party transfer to PEC.
On December 1, 2017, the Pineapple Park project of warehouses that were to be leased out to clients was terminated. Effective
December 31, 2018, Pineapple Park, LLC pulled out of this project and signed a mutual release agreement for all lessees and Pineapple
Park, LLC to terminate each party’s obligations and responsibilities under the Leases and the Parties’ relationship.</t>
  </si>
  <si>
    <t>Summary of Significant Accounting Policies</t>
  </si>
  <si>
    <t>Accounting Policies [Abstract]</t>
  </si>
  <si>
    <t xml:space="preserve">Note 2 – Summary of Significant Accounting
Policies Basis
of Presentation The accompanying
consolidated financial statements and accompanying notes have been prepared in accordance with accounting principles accepted in
the United States of America (“GAAP”) and the rules of the U.S. Securities and Exchange Commission (the “SEC”). Basis
of Consolidation The consolidated financial statements include
the accounts of Pineapple Express, Inc. and its wholly-owned subsidiaries, THC Industries, LLC and Pineapple Express Consulting,
Inc., doing business as Pineapple Express, Inc. Intercompany accounts and transactions have been eliminated. The Company’s consolidated subsidiaries
and/or entities were as follows:
Name of consolidated subsidiary or entity State or other jurisdiction of incorporation or organization Date of incorporation or formation (date of acquisition, if applicable) Attributable interest
THC Industries, LLC California 12/23/2015 (formed) 100 %
Pineapple Express Consulting, Inc. California 3/16/2017 100 % Use of Estimates in
Financial Reporting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Significant estimates include the recoverability and useful lives of long-lived assets, assessment
of legal accruals, valuation of derivative liabilities, the fair value of the Company’s stock, stock-based compensation and
the valuation allowance related to deferred tax assets. Actual results may differ from these estimates. Recently
Adopted Accounting Pronouncements In May 2014, the Financial Accounting Standards
Board (“FASB”) issued Accounting Standards Update (“ASU”) No. 2014-09, “Revenue from Contracts with
Customers (Topic 606)”, which supersedes all existing revenue recognition requirements, including most industry specific
guidance. The new standard requires a company to recognize revenue when it transfers goods or services to customers in an amount
that reflects the consideration that the company expects to receive for those goods or services. The FASB has subsequently issued
the following amendments to ASU 2014-09 which have the same effective date and transition date of January 1, 2018. The guidance
clarified the principles for recognizing revenue and developed a common revenue standard for GAAP and International Financial Reporting
Standards. The standard outlines a single comprehensive model for entities to use in accounting for revenue arising from contracts
with customers. Lease contracts will be excluded from this revenue recognition criteria; however, the sale of real estate will
be required to follow the new model. Expanded quantitative and qualitative disclosures regarding revenue recognition will be required
for contracts that are subject to this guidance. This guidance is effective for fiscal years and interim periods within those years
beginning after December 15, 2017, with early adoption permitted only as of annual reporting periods beginning after December 15,
2016. The guidance permits two implementation approaches, one requiring retrospective application of the new standard with restatement
of prior years and one requiring prospective application of the new standard with disclosure of results under old standards. The
Company adopted the provisions of this standard and determined that its adoption has had no impact on its financial position, results
of operations or cash flows. In August 2015, the FASB issued ASU No. 2015-14,
“Revenue from Contracts with Customers (Topic 606): Deferral of the Effective Date”, which delayed the effective date
of the new standard from January 1, 2017 to January 1, 2018. The FASB also agreed to allow entities to choose to adopt the standard
as of the original effective date. The Company adopted the provisions of this standard
and determined that its adoption has had no impact on its financial position, results of operations or cash flows. In February 2016, the FASB issued ASU No. 2016-02,
“Leases”, which sets out revised principles for the recognition, measurement, presentation and disclosure of leases
for both lessees and lessors. The guidance requires lessees to recognize assets and liabilities for operating leases with lease
terms greater than twelve months on the balance sheet. The guidance further modifies lessors’ classification criteria for
leases and the accounting for sales-type and direct financing leases. New disclosures regarding the amount, timing, and uncertainty
of cash flows arising from leases are also required. The guidance is effective for fiscal years and interim periods within those
years beginning after December 15, 2018, with early adoption permitted. A modified retrospective transition approach is required
for lessees for capital and operating leases existing at, or entered into after, the beginning of the earliest comparative period
presented in the financial statements, with certain practical expedients available. Upon adoption, the Company will recognize a
lease liability and a right-of-use asset for operating leases where it is the lessee, such as ground leases and office and equipment
leases. The Company adopted this guidance on January 1, 2019 and determined that its adoption has had no impact on its financial
position, results of operations or cash flows. In October 2016, the FASB issued ASU No. 2016-16,
“Income Taxes (Topic 740): Intra-Entity Transfer of Assets Other Than Inventory”. This new standard eliminates the
exception for an intra-entity transfer of an asset other than inventory. Under the new standard, entities should recognize the
income tax consequences on an intra-entity transfer of an asset other than inventory when the transfer occurs. This new standard
will be effective for the Company on January 1, 2018 and will be applied on a modified retrospective basis through a cumulative-effect
adjustment directly to retained earnings as of the beginning of the period of adoption. The
Company adopted the provisions of this standard and determined that its adoption has had no impact on its financial position, results
of operations or cash flows. In August 2016, the FASB issued ASU No. 2016-15,
“Classification of Certain Cash Receipts and Cash Payments (a consensus of the Emerging Issues Task Force)”. The amendments
in ASU 2016-15 address eight specific cash flow issues and apply to all entities that are required to present a statement of cash
flows under ASC Topic 230, Statement of Cash Flows. The amendments in ASU 2016-15 are effective for public business entities for
fiscal years beginning after December 15, 2017, and interim periods within those fiscal years. Early adoption is permitted, including
adoption during an interim period. The Company adopted the provisions of this standard
and determined that its adoption has had no impact on its financial position, results of operations or cash flows. In March 2016, the FASB issued ASU No. 2016-09,
“Compensation-Stock Compensation (Topic 718): Improvements to Employee Share-Based Payment Accounting”. The new standard
requires recognition of the income tax effects of vested or settled awards in the income statement and involves several other aspects
of the accounting for share-based payment transactions, including the income tax consequences, classification of awards as either
equity or liabilities and classification on the statement of cash flows. The Company
adopted the provisions of this standard and determined that its adoption has had no impact on its financial position, results of
operations or cash flows. In February 2017, the FASB has issued ASU No.
2017-05, “Other Income – Gains and Losses from the Derecognition of Nonfinancial Assets (Subtopic 610-20): Clarifying
the Scope of Asset Derecognition Guidance and Accounting for Partial Sales of Nonfinancial Assets.” The amendments clarify
that a financial asset is within the scope of Subtopic 610-20 if it meets the definition of an in substance nonfinancial asset.
The amendments also define the term in substance nonfinancial asset. The amendments clarify that nonfinancial assets within the
scope of Subtopic 610-20 may include nonfinancial assets transferred within a legal entity to a counterparty. For example, a parent
may transfer control of nonfinancial assets by transferring ownership interests in a consolidated subsidiary. A contract that includes
the transfer of ownership interests in one or more consolidated subsidiaries is within the scope of Subtopic 610-20 if substantially
all of the fair value of the assets that are promised to the counterparty in a contract is concentrated in nonfinancial assets.
The amendments clarify that an entity should identify each distinct nonfinancial asset or in substance nonfinancial asset promised
to a counterparty and derecognize each asset when a counterparty obtains control of it. Effective at the same time as the amendments
in Update 2014-09, “Revenue from Contracts with Customers (Topic 606)”. Therefore, public business entities, certain
not-for-profit entities, and certain employee benefit plans should apply the amendments in this Update to annual reporting periods
beginning after December 15, 2017, including interim periods within that reporting period. Earlier application is permitted only
as of annual reporting periods beginning after December 15, 2016, including interim reporting periods within that reporting period.
All other entities should apply the amendments in this Update to annual reporting periods beginning after December 15, 2018, and
interim periods within annual periods beginning after December 15, 2019. All other entities may apply the guidance earlier as of
annual reporting periods beginning after December 15, 2016, including interim reporting periods within that reporting period. All
other entities also may apply the guidance earlier as of annual reporting periods beginning after December 15, 2016, and interim
reporting periods within annual reporting periods beginning one year after the annual reporting period in which the entity first
applies the guidance. The Company adopted the provisions of this standard and determined
that its adoption has had no impact on its financial position, results of operations or cash flows. In January 2017, the FASB has issued ASU No.
2017-04, “Intangibles - Goodwill and Other (Topic 350): Simplifying the Test for Goodwill Impairment.” These amendments
eliminate Step 2 from the goodwill impairment test. The annual, or interim, goodwill impairment test is performed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In addition, income tax effects from any tax deductible goodwill on the carrying
amount of the reporting unit should be considered when measuring the goodwill impairment loss, if applicable. The amendments also
eliminate the requirements for any reporting unit with a zero or negative carrying amount to perform a qualitative assessment and,
if it fails that qualitative test, to perform Step 2 of the goodwill impairment test. An entity still has the option to perform
the qualitative assessment for a reporting unit to determine if the quantitative impairment test is necessary. Effective for public
business entities that are a SEC filers for annual or any interim goodwill impairment tests in fiscal years beginning after December
15, 2019. Early adoption is permitted for interim or annual goodwill impairment tests performed on testing dates after January
1, 2017. ASU 2017-04 should be adopted on a prospective basis. The Company does not anticipate the adoption of ASU 2017-04 will
have a material impact on its consolidated financial statements. In January 2017, the FASB issued ASU No. 2017-01,
“Business Combinations (Topic 805): Clarifying the Definition of a Business”. This new standard clarifies the definition
of a business and provides a screen to determine when an integrated set of assets and activities is not a business. The screen
requires that when substantially all of the fair value of the gross assets acquired (or disposed of) is concentrated in a single
identifiable asset or a group of similar identifiable assets, the set is not a business. The Company adopted this new standard
on January 1, 2018 and determined that its adoption has had no impact on its financial
position, results of operations or cash flows Other recent accounting pronouncements issued
by the FASB, including its Emerging Issues Task Force, the American Institute of Certified Public Accountants, and the SEC did
not or are not believed by management to have a material impact on the Company’s present or future consolidated financial
statement presentation or disclosures. Cash The Company considers all highly liquid investments with original
maturities of three months or less to be cash equivalents. Cash and cash equivalents are held in operating accounts at a major
financial institution. Cash balances may exceed federally insured limits. Management believes the financial risk associated with
these balances is minimal and has not experienced any losses to date. As of December 31, 2018, and 2017, the Company had no cash
balances in excess of FDIC insured limits. Property and Equipment Property and equipment consist of furniture
and fixtures, office equipment and software. They are recorded at cost, less accumulated depreciation. Depreciation is computed
using the straight-line method over the estimated useful lives of the related assets. Expenditures for major renewals and betterments
that extend the useful lives of the property and equipment are capitalized. Expenditures for maintenance and repairs are charged
to expense as incurred. The estimated useful lives of the classes of property and equipment
are as follows:
Office equipment and software 5 years
Furniture and fixtures 7 years
Leasehold improvements 5 years Deposits Deposits consist of security deposits maintained with lessors for
the Company’s facility leases. Fair Value of Financial
Instruments The Company follows the FASB ASC for disclosures
about fair value of its financial instruments and to measure the fair value of its financial instruments. The FASB ASC establishes
a fair value hierarchy which prioritizes the inputs to valuation techniques used to measure fair value into three broad levels.
The three levels of fair value hierarchy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carrying amounts of the Company’s
financial assets and liabilities, including cash, prepaid expenses, accounts payable, accrued expenses, and other current liabilities,
approximate their fair values because of the short maturity of these instruments. The fair value of notes payable approximates
their fair values since the current interest rates and terms on these obligations are the same as prevailing market rates. Stock-based Compensation The Company periodically issues restricted
stock and warrants to employees and non-employees in non-capital raising transactions for services and for financing costs. The
Company accounts for restricted stock and warrant grants issued and vesting to employees based on the authoritative guidance provided
by FASB where the value of the award is measured on the date of grant and recognized as stock-based compensation expense on the
straight-line basis over the vesting period. The Company accounts for restricted stock and warrant grants issued and vesting to
non-employees in accordance with the authoritative guidance of the FASB where the value of the stock compensation is based upon
the measurement date as determined at either a) the date at which a performance commitment is reached, or b) at the date at which
the necessary performance to earn the equity instruments is complete. In certain circumstances where there are no future performance
requirements by the non-employee, restricted stock and warrants grants are immediately vested and the total stock-based compensation
charge is recorded in the period of the measurement date. The fair value of the Company’s warrant
grants, including the Put Options from the THC transaction, are estimated using the Monte Carlo Simulation models, which use certain
assumptions related to risk-free interest rates, expected volatility, expected life of the stock options or warrants, and future
dividends. Compensation expense is recorded based upon the value derived from the Monte Carlo Simulation model and based on actual
experience. The assumptions used in the Monte Carlo Simulation model could materially affect compensation expense recorded in future
periods. In light of the very limited trading of our common stock, market value of the shares issued was determined based on the
then most recent price per share at which we sold common stock in a private placement during the periods then ended. As of December
31, 2018 and 2017, there were no outstanding warrants. Loss Per Share Basic loss per share is computed by dividing
net loss available to common stockholders by the weighted average number of shares of common stock outstanding during the period.
Diluted loss per share reflects the potential dilution, using the treasury stock method, that could occur if securities or other
contracts to issue common stock were exercised or converted into common stock or resulted in the issuance of common stock that
then shared in the loss of the Company. In computing diluted loss per share, the treasury stock method assumes that outstanding
options and warrants are exercised and the proceeds are used to purchase common stock at the average market price during the period.
Options and warrants may have a dilutive effect under the treasury stock method only when the average market price of the common
stock during the period exceeds the exercise price of the options and warrants. At December 31, 2018 and 2017, the Company
had no warrants outstanding and no shares issuable for conversion of notes payable. Advertising/Promotion The Company’s advertising/promotion costs
are expensed as incurred. Advertising/promotion expense for the years ended December 31, 2018 and 2017 were $20,875 and $15,000,
respectively. Revenue Recognition Effective January 1, 2018, Company recognizes
revenue in accordance with ASC 606, “Revenue from Contracts with Customers” (“ASC 606”). During the year
ended December 31, 2017, the Company recognized revenue in accordance with ASC 605, “Revenue Recognition”. Under ASC
606, the Company recognizes revenue when a customer obtains control of the promised goods or services. The amount of revenue that
is recorded reflects the consideration that the Company expects to receive in exchange for those goods or services, net of any
variable consideration (e.g., rights to return product, sales incentives, others) and any taxes collected from customers and subsequently
remitted to governmental authorities. Our service revenues arise from contracts with
customers and include consulting related to the licensing, development, and compliance areas of the cannabis business and operational
dispensary management. The Company also provides marketing and branding consulting services. We did not identify any costs incurred
during the years ended December 31, 2018 and 2017 directly attributable to generating consulting revenue and therefore have not
categorized any costs as costs of sales. We recognize revenue when the following criteria
are met: The parties to the contract have approved
the contract and are committed to perform their respective obligations Each party’s rights regarding the
goods or services have been identified The payment terms for the goods or services
have been identified The contract has commercial substance Collectability is probable Customer deposits are contract liabilities
with customers that represent our obligation to either transfer goods or services in the future, or refund the amount received.
Where possible, we obtain deposits to lessen our risk of non-payment by our customers. Customer deposits are recognized as revenue
as we perform under the contract. As of December 31, 2018 and 2017, the Company had a balance of unearned revenue of $310,680 and
$160,680, respectively. Changes to unearned revenue during the years
ended December 31, 2018 and 2017 are summarized as follows:
2018 2017
Unearned revenue, beginning of year $ 160,680 $ -
Customer deposits received 150,000 160,680
Revenue earned - -
Unearned revenue, end of year $ 310,680 $ 160,680 </t>
  </si>
  <si>
    <t>Going Concern</t>
  </si>
  <si>
    <t>Note 3 – Going Concern The Company’s
consolidated financial statements have been prepared assuming that the Company will continue as a going concern, which contemplates
continuity of operations, realization of assets, and liquidation of liabilities in the normal course of business. As reflected
in its consolidated financial statements, the Company has a stockholders’ deficit of $12,250,199 at December 31, 2018 and
incurred a net loss of $1,365,141 and utilized net cash of $267,921 in operating activities during the fiscal year ended December
31, 2018. The Company has not generated significant revenues and has incurred net losses since inception. These factors raise substantial
doubt about the Company’s ability to continue as a going concern within one year from the date that the consolidated financial
statements are issued. The Company’s consolidated financial statements do not include any adjustments related to the recoverability
and classification of recorded asset amounts or the amounts and classification of liabilities that might be necessary should the
Company be unable to continue as a going concern. The Company’s
primary source of operating funds since inception has been cash proceeds from the private placements of its common stock and from
issuance of its short-term on demand loans, primarily from related parties. The Company intends to raise additional capital in
the short term through addition of demand loans and, once the up-listing to a higher exchange is completed, through private placements
to sell restricted shares of common stock to investors. There can be no assurance that these funds will be available on terms acceptable
to the Company, or at all, or will be sufficient to enable the Company to fully complete its development activities or sustain
operations. During the year ended December 31, 2018, the Company raised $165,746 in cash proceeds from the issuance of related
party notes, and $85,000 from the sale of common stock. If the Company is
unable to raise sufficient additional funds, it will have to develop and implement a plan to further extend payables, reduce overhead,
scale back its current business plan or curtail operations until sufficient additional capital is raised to support further operations. The Company’s
ability to continue as a going concern is dependent on its ability to execute its strategy and on its ability to raise additional
funds and/or to consummate a public offering. Management is currently seeking additional funds, primarily through the issuance
of equity and/or debt securities for cash to operate the Company’s business. No assurance can be given that any future financing
will be available or, if available, that it will be on terms that are satisfactory to it. Even if the Company is able to obtain
additional financing, it may contain undue restrictions on its operations, in the case of debt financing, or cause substantial
dilution for its stockholders, in the case of equity and/or convertible debt financing.</t>
  </si>
  <si>
    <t>Property and Equipment</t>
  </si>
  <si>
    <t>Property, Plant and Equipment [Abstract]</t>
  </si>
  <si>
    <t>Note 4 – Property and Equipment Property and equipment as of December 31, 2018 and 2017 is summarized
as follows:
2018 2017
Furniture and fixtures $ 43,152 $ 43,152
Office equipment and software 12,321 12,321
Land - 700,000
Subtotal 55,473 755,473
Less accumulated depreciation (25,066 ) (16,438 )
Property and equipment, net $ 30,407 $ 739,035 For fiscal years ended December 31, 2018 and
2017, furniture and fixtures and office equipment and software are stated at cost and depreciated using the straight-line method
over their estimated useful lives of 5 to 7 years. Land is not depreciated. Depreciation expense for fiscal years ended
December 31, 2018 and 2017 was $8,628 and $8,629, respectively. During 2017, the Company wrote off $76,600
of leasehold improvements that were not yet placed in service as the related lease was terminated. The $76,600 write-off was recorded
as a loss on abandoned projects in the consolidated statement of operations. During 2018, the Company transferred land
with a carrying value of $700,000 for a $200,000 reduction in the advances on agreement liability, resulting in a loss on abandoned
projects of $500,000. The land was purchased when the city in which it is located was the only city allowing for cannabis cultivation.
Additional cities allowed for cultivation between when the land was purchased and when it was transferred, resulting in a significant
devaluation from its original purchase price. See Note 8 for further details on the advances on agreement.</t>
  </si>
  <si>
    <t>Sale of Investment</t>
  </si>
  <si>
    <t>Investments, All Other Investments [Abstract]</t>
  </si>
  <si>
    <t>Note 5 – Sale of Investment In connection with the acquisition of BBC
in 2016, the Company acquired an investment in Nature’s Treatment of the Quad Cities, LLC, an Illinois series limited liability
company, (“NTI”) with a carrying value of $106,107 at December 31, 2016. During 2017, the Company sold the investment
back to a group of the original investors for $150,000, resulting in a gain on the sale of the investment of $43,893.</t>
  </si>
  <si>
    <t>Notes Payable, Related Party</t>
  </si>
  <si>
    <t>Notes Payable Related Party</t>
  </si>
  <si>
    <t>Note 6 – Notes Payable, Related Party The Company entered into a series of individual
notes with Sky Island, Inc., a wholly-owned entity by our majority shareholder Jaime Ortega, from December 14, 2015 through March
10, 2016 in an amount including principal and interest of $751,000 (the “Prior Notes”) that were cancelled and restructured
on March 10, 2016 to a subsequent promissory note (the “1 st The 1 st On April 5, 2017, the Company entered into
a “2 nd st nd On July 17, 2017, the Company issued an unsecured
promissory note to Sky Island for $700,000 to fund the purchase of a parcel of property necessary for the Company’s development
projects from an unrelated third party. The note and accrued interest at 10% are due and payable on demand by Sky Island. Since January 1, 2017 to December 31, 2018,
the Company increased the Sky Island promissory notes from a beginning balance of $683,000 to a closing balance of $1,203,271 as
a consequence of the following transactions: Sky Island Transactions January 1, 2017
– December 30, 2018
Date Transaction Amounts
January 1, 2017 Beginning Balance $ 683,000
March 14, 2017 Proceeds from BBC Sale (10,000 )
March, 2017 Transactions, net of payments (31,500 )
April 5, 2017 Troubled Debt Restructuring (178,500 )
April 6, 2017 Loan to acquire land 700,000
April, 2017 Transactions, net of payments (60,000 )
May, 2017 Transactions, net of payments 10,000
June, 2017 Transactions, net of payments 175,000
July, 2017 Transactions, net of payments (32,000 )
July 12, 2017 Adjustments:
Verde Industries Construction Deposit (71,240 )
Dream Project Construction Deposit (123,260 )
August 3, 2017 Adelanto Master Lease Deposit 100,000
August, 2017 Transactions, net of payments 19,500
September, 2017 Transactions, net of payments 20,000
October, 2017 Transactions, net of payments 10,000
November, 2017 Transactions, net of payments (53,000 )
March, 2018 Transactions, net of payments 109,375
April, 2018 Transactions, net of payments 23,250
June, 2018 Transactions, net of payments 2,800
July, 2018 Transactions, net of payments 10,000
September, 2018 Transactions, net of payments (147,000 )
October, 2018 Transactions, net of payments 8,000
November, 2018 Transactions, net of payments 6,000
December, 2018 Transactions, net of payments 32,846
December 31, 2018 Closing Balance $ 1,203,271 The promissory note transactions were deemed
a related party transaction because Jaime Ortega, Owner/COO/Director of Sky Island, Inc., was a founding shareholder of the Company.
During the course of 2016, Mr. Ortega was the designated beneficiary of 30,790,000 shares of the Company common stock held by Sky
Island Trust (an entity related to Sky Island, Inc.) that were ultimately sold to him on July 14, 2017, representing 47.9% of the
Company’s issued and outstanding common stock, and 1,045,000 shares of the Company held by Mr. Ortega representing 1.7% of
the Company’s issued and outstanding stock, collectively an aggregate ownership of 49.6% of the issued and outstanding common
stock of the Company as of December 31, 2018. The total amount of Notes Payable, Related
Party as of December 31, 2017 is $1,169,608, which includes $1,158,000 due to Sky Island and $11,608 due to Matt Feinstein, our
Director, related to the NTI transaction. As of December 31, 2018, the total amount of Notes Payable, Related Party is $1,216,975,
including $1,203,271 due to Sky Island and $13,704 due to Matt Feinstein. Accrued interest payable on the Sky Island
promissory notes as of December 31, 2018 and 2017 was $232,543 and $103,180 respectively. Interest expense of $129,363 and $103,180
was recorded for the years ended December 31, 2018 and 2017, respectively.</t>
  </si>
  <si>
    <t>Notes Payable</t>
  </si>
  <si>
    <t>Debt Disclosure [Abstract]</t>
  </si>
  <si>
    <t>Note 7 – Notes Payable Notes payable are comprised of the following as of December 31,
2018 and December 31, 2017:
Noteholder Due Interest Rate Secured December 31, 2018 December 31, 2017
Rob Novinger Demand 0 No $ 20,000 $ 20,000
Kabbage Business Loan Revolving 0 No 19,838 19,838
Total $ 39,838 $ 39,838 As of December 31, 2018, Rob Novinger has been
paid $10,000 against his note with an original balance of $30,000, leaving a balance of $20,000. Since December 31, 2018, the Company
has been loaned $5,000 more from Rob Novinger. The Company, through our former subsidiary,
BBC, entered into a $25,000 small business “line of credit” with Kabbage, Inc. on July 2, 2016 for purposes of funding
periodic capital needs. The original agreement provided for a term of six months but has been extended month-to-month thereafter
by mutual verbal consent of the parties. The total balance of that credit line as of December 31, 2018 and 2017 is $27,313, which
includes principal of $19,838 and $7,475 of accrued interest for both years. The Company is currently in talks with a collection
company to settle this debt.</t>
  </si>
  <si>
    <t>Advances on Agreements</t>
  </si>
  <si>
    <t>Advances On Agreements</t>
  </si>
  <si>
    <t>Note 8 – Advances on Agreements At December 31, 2018 and 2017, advances on
agreements balance consist of the following:
Noteholder December 31, 2018 December 31, 2017
Investor One and Investor Two $ 187,500 $ 187,500
Investor Three 615,000 717,200
Advances on agreements $ 802,500 $ 904,700 Investor One On February 16, 2016, the Company entered into
a Binding Letter of Intent (“BLOI1”) with Investor One that the Company deems a financing agreement for the purchase
of a certain property (APN: 665-030-044), and upon completion of development of the acquired property, subsequently a revenue share
agreement for the following considerations: (i) payment by Investor One of $125,000, representing one-half the purchase price of
the property, (ii) the Company would repurchase the financed property for $187,500 within one year of the purchase, and (iii) “rent”
payments of $3,750/month during the referenced one year period. During March 2016, the $125,000 in financing
from Investor One, in addition to $40,768 from the Company, was deposited in Escrow No.: 7101604737-ST with Chicago Title Company
against the purchase of another property (APN: 665-030-043) that was the subject of additional funding by an Investor Two, described
below. Investor Two On March 18, 2016, the Company entered into
a Binding Letter of Intent (“BLOI2”), subsequently amended by a Real Property Purchase and Sale Agreement and Joint
Escrow Instructions (“Subsequent Land Purchase Agreement”) dated March 21, 2016, both of which the Company deems a
financing agreement for the purchase of a certain property (APN: 665-030-043) for the following considerations: (i) payment by
Investor Two of $350,000 of the $515,000 purchase price of the property, (ii) the Company would assign the existing escrow amount
of $165,000 to Investor Two, who would close the transaction and take title to the property, (iii) the Company would pay any taxes,
fees and other out-of-pocket expenses associated with the transaction, and (iv) the Company would repurchase the property from
Investor Two for a price of $500,000 within ninety days of the closing of the transaction. On March 22, 2016, Investor Two deposited $350,000
into the escrow account referenced above and the transaction closed with title conveyed to Investor Two as required under BLOI2.
Subsequent to closing, the Company defaulted under the BLOI2 and the Subsequent Land Purchase Agreement, as it did not reacquire
the property in the required ninety days after closing. As a consequence, the Company forfeited the $165,768 that it deposited
into the Chicago Title Escrow account referenced above. Investment Accounting Treatments for Investors
One and Two The escrow agreement closed and Investor Two
took title to property. There is no provision in BLOI2, or in the Subsequent Land Purchase Agreement, that would impose any continuing
liability on the Company other than the loss of the Company’s escrow deposit. A continuing liability upon the Company to
Investor One, by virtue of BLOI1 having been recorded as a deferred liability, as no terms and conditions were established to characterize
the $125,000 investment as a Note Payable. Contrary to Investor Two, the Company acknowledged the additional $62,500 liability
provided for under BLOI1 and $187,500 was recorded as “advances on agreements” as a short-term deferred liability on
the Company books and records. Additionally, BLOI1 provided for a “rent” payment of $3,750 for a period of twelve months
after execution of BLOI1. Investor Three In December 2015, the Company entered into
a Revenue Share Agreement for $750,000 that was recorded as “advances on agreements” liability. As per the Revenue
Share Agreement in the event that, for the period from February 5, 2016 through the three year anniversary of the Effective Date,
if Lessee fails to pay the Company any Fixed Minimum Rent, the Company shall be required to pay to Investor Three, in full, Investor
Three’s share each month until the Company has paid Investor Three an aggregate of $825,000 under this Revenue Share Agreement.
Thereafter, Pineapple Express shall have no further obligations or responsibilities to Investor Three in connection with this
Revenue Share Agreement. Due to above clause, by reason of defaults on the DHS Project (as defined elsewhere herein), an additional
penalty of $75,000 was incurred which was recorded as deferred finance cost. Both the outstanding amount of $701,000 and the $75,000
penalty assessment were recorded as deferred liabilities effective December 31, 2016. As of December 31, 2017, the outstanding
balance is $717,200. During the fiscal year 2018, the Company reduced $200,000 of principal by transferring land to the lender.
During the fiscal year 2018, the Company also recorded a loss on settlement of debt in the statement of operations increasing
the balance by $97,800 to $615,000 at December 31, 2018, in accordance with a settlement discussed in further detail in Note 12.</t>
  </si>
  <si>
    <t>Put Obligation Liability</t>
  </si>
  <si>
    <t>Fair Value Disclosures [Abstract]</t>
  </si>
  <si>
    <t>Note 9 – Put Obligation Liability In connection with the THC Merger, the Company
granted the THC shareholders an option to require the Company to purchase from them up to 1,478,836 shares of the Company’s
common stock at a price of $0.68 per share for the period commencing on the 24-month anniversary of the closing of the THC Merger
and ending on the 30-month anniversary of the closing of the THC Merger; provided, however, that they may only exercise this option
if the Company’s stock price is below $0.88 and trading volume is below 50,000 a day for a 90-day period. The accounting
treatment requires that the Company records the fair value of the put obligation liability as of the inception date and to fair
value the put obligation liability as of each subsequent reporting date. The fair value of the Company’s put options
from the THC Merger were estimated using the Monte Carlo Simulation Model, which uses certain assumptions related to risk-free
interest rates, expected volatility, expected life of the stock options or warrants, and future dividends. Accordingly, the Company,
used three (3) comparables in the cannabis industry to determine a volatility range and elected to use our private placement stock
price of $0.50 at issuance at December 31, 2017. The fair value of the described embedded derivative
was determined using the Monte Carlo Simulation Model at December 31, 2017, with the following assumptions:
At
(1) dividend yield of 0 %
(2) expected volatility of 150.00 %
(3) risk-free interest rate of 1.53 %
(4) expected life of 0.61 years
(5) fair value of the Company’s common stock of $ 0.50 The put obligation liability on the date of
issuance of February 12, 2016 was determined to be $706,616 with the above assumptions and was included in the purchase price
of the THC acquisition. As of December 31, 2017, the put obligation liability is recorded on the balance sheet at $323,459. While
the 30-month period expired prior to December 31, 2018, the Company is currently in arbitration related to an attempted exercise
of the put option, in which the exercise of the put option was upheld by the arbitrator. Based on the Company’s asserted
defenses, the Company is appealing the award. However, the Company has recorded a stock subscription receivable and a put option
payable liability for the $1,000,000 exercise amount at December 31, 2018 based on the pending award. During the years ended December
31, 2018 and 2017, a net gain of $323,459 and $190,409, respectively, was recorded as a change in fair value of derivative liabilities.</t>
  </si>
  <si>
    <t>Troubled Debt Restructuring - Sky Island, Inc.</t>
  </si>
  <si>
    <t>Troubled Debt Restructuring - Sky Island Inc.</t>
  </si>
  <si>
    <t>Note 10 – Troubled Debt Restructuring – Sky Island,
Inc. Pursuant to FASB ASC 470-60, the amendments
to Promissory Notes made by the Company to Sky Island, Inc. were analyzed under guidance for a troubled debt restructuring (“TDR”).
A restructuring of debt constitutes a TDR for accounting purposes if the creditor, for economic or other reasons related to the
debtor’s financial difficulties, grants a concession to the debtor that it would not otherwise consider. The Sky Island note transaction involved a
series of individual note payables starting from December 14, 2015 through March 10, 2016 in an aggregate amount of $751,000 (the
“Prior Notes”) that were cancelled and restructured on March 10, 2016 to a subsequent promissory note (the “1 st st On April 5, 2017, the Company entered into
a “2 nd st nd On April 6, 2017, the Company purchased the
property parcel APN #665-030-043 from a minority shareholder for $700,000, which purchase was funded by an unsecured promissory
note from Sky Island dated July 7, 2017 (the “3 rd rd As of December 31, 2018, in addition to the
troubled debt restructuring of $178,500, land acquisition of $700,000, and adjustments of $194,500 against deposits made to Sky
Island attributable to contracts of the Company, the Company recorded additional unsecured borrowings of $330,271 not covered
under a separate promissory note against the note payable leaving a balance of $1,203,271. (See Note 6 above.)</t>
  </si>
  <si>
    <t>Stockholders' Equity</t>
  </si>
  <si>
    <t>Equity [Abstract]</t>
  </si>
  <si>
    <t>Note 11 – Stockholders’ Equity The Company is authorized to issue 525,000,000
shares of capital stock, $0.0000001 par value per share, of which 5,000,000 shares are designated as Series A Convertible Preferred
Stock, 20,000,000 shares are designated as preferred stock and 500,000,000 shares are designated as common stock. As of December
31, 2018, there were no shares of preferred stock issued and outstanding, and 65,862,925 shares of common stock issued and outstanding. During the years ended December 31, 2018 and
2017, the Company issued 922,500 and 209,000 shares, respectively, for services valued at $459,375 and $142,000, respectively. During the years ended December 31, 2018 and
2017, the Company issued 10,000 and 0 shares, respectively, of its common stock for charitable donations valued at $5,000 and $0,
respectively. During the years ended December 31, 2018 and
2017, the Company issued 200,000 and 0 shares, respectively, of its common stock in exchange for delayed lease obligations valued
at $100,000 and $0, respectively. The Company has a stock subscriptions payable
balance of $158,750 and $37,500 as of December 31, 2018 and 2017, respectively. During the years ended December 31, 2018 and 2017,
the Company issued $206,250 and $45,000, respectively, of common stock related to prior year subscriptions. The value of the issued stock was determined
based on the value at which the Company’s stock was sold close to when the services were provided or when the donation occurred. In March 2017, the Company entered into a
Share Purchase Agreement to sell BBC and its subsidiaries to Mr. Ortega in exchange for Mr. Ortega forgiving a debt of $10,000
owed to Sky Island, Inc. In connection with the acquisition, Mr. Ortega also assumed $831,513 in liabilities. The total value
of the transaction gain of $841,513 has been recorded as an increase to the Company’s additional paid-in-capital during
the year ended December 31, 2017 due to BBC being an entity under common control.</t>
  </si>
  <si>
    <t>Commitments and Contingencies</t>
  </si>
  <si>
    <t>Commitments and Contingencies Disclosure [Abstract]</t>
  </si>
  <si>
    <t>Note 12 – Commitments and Contingencies From time to time, the Company is party to
certain legal proceedings that arise in the ordinary course and are incidental to our business. Future events or circumstances,
currently unknown to management, will determine whether the resolution of pending or threatened litigation or claims will ultimately
have a material effect on our consolidated financial position, liquidity or results of operations in any future reporting periods.
The following is a list of current litigation: Salem, et al. v. Pineapple Express, Inc.,
et al. JAMS Arbitration Reference Number: 1210035565
was filed July 13, 2018. This matter arises from a certain Agreement and Plan of Merger and Reorganization dated February 12, 2016.
Claimants sought forfeiture of certain IP rights, more specifically, Registered Mark "THC" standard character mark (U.S.
Trademark Reg. No. 1954405 registered on February 6, 1996) and Domain Name www.thc.com, together with proceeds Respondents have
received from any royalty or licensing payments relating to the IP rights from the date of Forfeiture, as well as costs for reasonable
attorneys ' fees. Arbitration was conducted on July 17-19, 2019. The arbitrator issued an award on December 23, 2019 upholding
the Claimants’ exercise of the put option. The Claimants filed a petition to confirm the arbitration award before the Los
Angeles Superior Court, in the matter entitled, Pineapple Express v. Salem, bearing LASC Case No. SC129690, set for hearing on
April 28, 2020. Respondents are opposing Claimant’s motion. Respondents intend to reserve consideration for any appeal from
the final order and any judgment to issue thereon. Based on the pending award, the Company has accrued the $1,000,000 put option
exercise amount and recorded a $1,000,000 stock subscription receivable. Pineapple Express v. Ramsey Salem JAMS Arbitration Reference Number: 1220063897
was filed December 4, 2019. This matter arises from claims of breach of contract, more specifically the confidentiality provisions
of certain Agreement and Plan of Merger and Reorganization dated February 12, 2016, entered into between the parties and arising
from the disclosure of the interim arbitration award in the matter entitled and above-referenced as: Salem, et al. v. Pineapple
Express, Inc., et al. JAMS Arbitration Reference Number: 1210035565, filed July 13, 2018, by Respondent. The matter is presently
pending before JAMS. Hawkeye v. Pineapple Express, Inc., et
al. Los Angeles Superior Court Case Number: BC708868
was filed June 6, 2018. Plaintiff claimed damages against Defendant in the excess of $900,000 arising from a series of successive
amended and revised revenue sharing agreements pertaining to rental income from certain leasehold for premises more commonly known
as 65421 San Jacinto Lane, Desert Hot Springs, CA 92240 which was not realized through no fault of Defendants. Nor are Defendants
contracting parties to the lease agreement or original revenue sharing agreement for which consideration was paid. Defendants deny
all allegations of claims asserted in the Complaint. Notwithstanding, the parties settled the matter pursuant to a confidential
settlement agreement in or about January 3, 2020. However, the matter was reduced to an entry of judgment by the court in or about
February 21, 2020 for the amount of $615,000, which monies remain due and outstanding and are accrued for in the Company’s
advances on agreements liability as of December 31, 2018. The parties are cooperating to resolve this matter pursuant to the terms
of the agreed upon settlement. Sharper, Inc. v. Pineapple Express, Inc.,
et al., Los Angeles Superior Court Case Number: 18SMCV00149
was filed November 1, 2018. Complaint for money with an amount in controversy of $32,500. The matter arises from certain claim
for goods and services rendered beyond the contract claim which is wholly disputed. The court case matter was stayed on February
11, 2019 pending the outcome of Arbitration. Finnegan &amp; Diba was substituted out of the matter on June 14, 2019. The matter
was arbitrated through other counsel and the arbitrator issued a final award in favor of Petitioner in or about September 4, 2019,
for the principal amount of $15,375, which has been accrued for as of December 31, 2018 and 2017. An order confirming arbitration
award is pending before the Los Angeles Superior Court in the above-entitled matter. Cunningham v. Pineapple Express, Inc.,
Los Angeles Superior Court Case Number: BS171779:
Judgment, ordered by the Department of Industrial Relations, Labor Commissioner's Office was entered by the Court on December 11,
2017. The amount of judgment entered was $47,674. Enforcement on the Judgment is continuing. Finnegan &amp; Diba was retained to
defend enforcement proceedings and substituted out of the matter on or about June 14, 2019. This was accrued for in the Company’s
accounts payable and accrued liabilities as of December 31, 2018 and 2017. Pineapple Express, Inc. v. Cunningham Los Angeles Superior Court Case Number: SC
127731 was filed June 21, 2017. This action arose from certain complaint and cross-complaint which were both dismissed. Defendant
Cunningham pursued a cost judgment against Plaintiff and obtained a judgment in the amount of $2,367, which remains outstanding
to date and since January 22, 2018. Enforcement proceedings have ensued and said judgment remains outstanding to date. Finnegan
&amp; Diba, ALC was not the counsel of record when judgment was entered and only addressed enforcement proceedings until such time
is was substituted out as counsel of record in or about June 14, 2019. The Hit Channel, Inc. v. Pineapple Express,
Inc. Los Angeles Superior Court Case Number: 19STCV09006
was filed in or about March 14, 2019. This action arose from certain complaint and cross-complaint arising from certain licensing
agreement entered into between the parties for the commercial exploitation of the URL and Domain Name THC.com. The matter has since
resolved pursuant to the confidential settlement agreement entered into by and between the parties, the licensing agreement has
been deemed terminated, and the matter has been dismissed with prejudice by order of the court on February 14, 2020. The Hit Channel
was awarded $40,000 and 545,000 shares of Pineapple Express restricted stock as settlement. The Company also received www.THCExpress.com StoryCorp Consulting, dba Wells Compliance
Group v. Pineapple Express, Inc. JAMS Arbitration Reference Number: 1210037058
was filed December 18, 2019. This matter arises from dispute over certain services agreement entered into between the parties in
or about January 31, 2019. The parties are currently entering into a settlement agreement so as not to have to go through arbitration. Russ Schamun v. Pineapple Express Consulting,
Inc. This is a small claims matter for $7,500 filed
by an independent contractor. There was a hearing date on August 23, 2019 and judgment was awarded to Russ Schamun. This creditor
will be satisfied once Pineapple Express is in a position to satisfy the judgment. The $7,500 has been accrued for as of December
31, 2018. Orr Builders, Et. AL v. Pineapple Express,
Inc. This action is the culmination of a multiplicity
of actions and cross-actions arising from the claims to title relating to certain real property more commonly known as 65241 San
Jacinto Lane, Desert Hot Springs, California 92240-5014 and construction disputes for building projects thereon. Pineapple Express
Inc. and its subsidiaries were dismissed from this action and will only be subject to a deficiency judgment, if any, when the property
is sold. Searock Stafford CM, Inc. v. Pineapple
Express, Inc. Litigation arose for unpaid management fees
for construction on a building and land project not secured by Pineapple Express more commonly known as 65241 San Jacinto Lane,
Desert Hot Springs, CA California 92240-5014. All claims were satisfied in full and the parties no longer have a dispute. The final
settlement was paid in July 2017 for $46,443 which was accrued for in the Company’s accounts payable and accrued liabilities
balance as of December 31, 2017. SRFF v. Pineapple Express, Inc. This matter resulted in a stipulated judgment
whereas former SEC counsel claimed approximately $60,000 in legal work that was not paid for. Pineapple Express claimed that the
work being charged for (a registration statement to be filed with the SEC) was not completed. Regardless of this fact, PNPL signed
a payment plan and confession of judgment if the plan was not honored. The result was a judgment entered in favor of SRFF because
of the confession. This creditor will be satisfied once Pineapple Express is in a position to satisfy the judgment. The settlement
amount has been accrued for in the Company’s accounts payable balance at December 31, 2017 and 2018.</t>
  </si>
  <si>
    <t>Income Taxes</t>
  </si>
  <si>
    <t>Income Tax Disclosure [Abstract]</t>
  </si>
  <si>
    <t>Note 13 – Income Taxes The Company utilizes FASB ASC740, “Income
Taxes,” which requires the recognition of deferred tax assets and liabilities for the expected future tax consequences of
events that have been included in the financial statements or tax returns. Under this method, deferred tax assets and liabilities
are determined based on the difference between the tax basis of assets and liabilities and their financial reporting amounts based
on enacted tax laws and statutory tax rates applicable to the periods in which the differences are expected to affect taxable income.
A valuation allowance is recorded when it is “more likely-than-not” that a deferred tax asset will not be realized. The Company generated a deferred tax asset
through net operating loss carryforwards. Based upon Management’s evaluation, a valuation allowance of 100% has been established
due to the uncertainty of the Company’s realization of the benefit derived from net operating loss carryforwards. Deferred income taxes arise from temporary
differences resulting from income and expense items reported for financial accounting and tax purposes in different periods. Deferred
taxes arising from temporary differences that are not related to an asset or liability are classified as current or noncurrent
depending on the periods in which the temporary differences are expected to reverse. The Company does not have any uncertain tax
positions. No federal tax provision has been provided
for the years ended December 31, 2018 and 2017 due to the losses incurred during such periods. Reconciled below is the difference
between the income tax rate computed by applying the U.S. federal statutory rate and the effective tax rate for the years ended
December 31, 2018 and 2017. The reconciliation of the federal statutory
rate to the effective tax rate is as follows as of December 31, 2018 and 2017:
2018 2017
U.S. federal statutory tax rate 21.0 % 34.0 %
State tax, net of federal tax benefit 6.1 % 4.9 %
Related party interest (2.8 )% (5.0 )%
Change in rates 0.0 % (125.6 )%
Change in valuation allowance (24.3 )% 91.9 %
Other 0.0 % (0.2 )%
Total deferred tax assets 0.0 % 0.0 % The principal components of deferred tax assets
and liabilities are as follows as of December 31, 2018 and 2017:
2018 2017
Net operating loss carryforwards $ 995,849 $ 876,665
Stock based compensation 600,246 471,696
Accruals and reserves 1,648,684 1,564,685
Fixed assets 2,185 2,185
Total deferred tax assets 3,246,964 2,915,231
Valuation allowance (3,246,964 ) (2,915,231 )
Net deferred tax assets $ - $ - At December 31, 2018 and 2017, the Company
has available net operating loss carryforwards for federal income tax purposes of $3,854,072 and $3,428,165, respectively, and
for state income tax purposes of $2,670,456 and $2,244,549, respectively, which expire beginning in 2036. For U.S. purposes, the Company has not completed
its evaluation of NOL utilization limitations under Internal Revenue Code, as amended (the “Code”) Section 382, change
of ownership rules. If the Company has had a change in ownership, the NOL’s would be limited as to the amount that could
be utilized each year, based on the Code. For U.S. purposes, the Company has not completed
its evaluation of Internal Revenue Code Section 280E, Expenditures in connection with the illegal sale of drugs, No deduction
or credit shall be allowed for any amount paid or incurred during the taxable year in carrying on any trade or business if such
trade or business (or the activities which comprise such trade or business) consists of trafficking in controlled substances (within
the meaning of schedule I and II of the Controlled Substances Act) which is prohibited by Federal law or the law of any State
in which such trade or business is conducted. If IRC 280E, applies to the Company, such expenditures would not be deductible or
limited.</t>
  </si>
  <si>
    <t>Subsequent Events</t>
  </si>
  <si>
    <t>Subsequent Events [Abstract]</t>
  </si>
  <si>
    <t>Note 14 – Subsequent Events On March 19, 2019, the Company entered into
a Share Exchange Agreement (the “Agreement”) with Pineapple Ventures, Inc., a California corporation (“PVI”),
and the stockholders of PVI (the “PVI Stockholders”). Upon execution of the Agreement (the “Closing”),
the Company acquired 20,000 shares of PVI’s outstanding capital stock (“PVI Shares”), equaling 20% of the outstanding
shares of PVI. In consideration for the PVI Shares, the Company agreed to issue 1,000,000 shares of its Series A Convertible Preferred
Stock, $0.0000001 par value per share (“Series A Convertible Preferred Stock”), to the PVI Stockholders. Pursuant to
the terms of the Agreement and Amendment No.1 to the Agreement dated June 26, 2019 upon the six-month anniversary of the Agreement
(the “Second Closing”), and subject to the conditions to closing set forth in the Agreement, the Company was to acquire
an additional 30,000 PVI Shares, equaling 30% of the outstanding shares of PVI, for a total of 50% of the outstanding shares of
PVI, in consideration for an additional 1,000,000 shares of Series A Convertible Preferred Stock to be issued to the PVI Stockholders
at the time of the Second Closing. The Series A Convertible Preferred Stock may, from time to time, be converted by the holder
into shares of the Company’s Common Stock, par value $0.0000001 (the “Common Stock”) in an amount equal to ten
(10) shares of Common Stock for each one (1) share of Series A Convertible Preferred Stock. On July 5, 2019, the Company, PVI and
the PVI Stockholders, and their respective boards of directors waived the remaining conditions to closing as set forth in the Agreement
and ratified and approved the Second Closing. As a result of the investment in PVI, the Company
now has a portfolio asset with which it has entered the cannabis cultivation, production and distribution sector throughout California.
PVI has several leased properties that are currently being developed to provide these cannabis-related services. PVI, through its
affiliates, has obtained various cannabis-related licenses throughout California. On January 17, 2020, the Company entered into
an agreement with Jaime Ortega whereby in exchange for Mr. Ortega cancelling $1,062,000 of existing loans extended to the Company
by Jaime Ortega, Neu-Ventures, Inc., and Sky Island, Inc., the Company transferred to Mr. Ortega 10,000 shares of capital stock
of Pineapple Ventures, Inc. (“PVI”). Following the consummation of such transaction, the Company is now a 40% owner
of PVI. Subsequent to December 31, 2018, a total of
10,990,000 shares of the Company’s common stock have been issued. A total of 5,000 shares were issued in exchange for $2,500.
Another 535,000 shares were issued in exchange for services from certain individuals. Another 1,043,275 shares were issued in exchange
for debt reductions and settlements. The remaining 20,000,000 shares were issued to the PVI Stockholders in connection with the
Share Exchange Agreement and subsequent agreement with Mr. Ortega noted above. In December 2019,
a novel strain of coronavirus surfaced in Wuhan, China, and has spread around the world, with resulting business and social disruption.
The coronavirus was declared a Public Health Emergency of International Concern by the World Health Organization on January 30,
2020. The operations and business results of the company could be materially adversely affected. The extent to which the coronavirus
may impact business activity or investment results will depend on future developments, which are highly uncertain and cannot be
predicted, including new information which may emerge concerning the severity of the coronavirus and the actions required to contain
the coronavirus or treat its impact, among others. SUPPLEMENTARY
DATA The Company is a
smaller reporting Company as defined by Rule 12b-2 of the Exchange Act and is not required to provide the information required
under this item.</t>
  </si>
  <si>
    <t>Summary of Significant Accounting Policies (Policies)</t>
  </si>
  <si>
    <t>Basis of Presentation</t>
  </si>
  <si>
    <t>Basis
of Presentation The
accompanying consolidated financial statements and accompanying notes have been prepared in accordance with accounting principles
accepted in the United States of America (“GAAP”) and the rules of the U.S. Securities and Exchange Commission (the
“SEC”).</t>
  </si>
  <si>
    <t>Basis of Consolidation</t>
  </si>
  <si>
    <t>Basis
of Consolidation The consolidated financial statements include
the accounts of Pineapple Express, Inc. and its wholly-owned subsidiaries, THC Industries, LLC and Pineapple Express Consulting,
Inc., doing business as Pineapple Express, Inc. Intercompany accounts and transactions have been eliminated. The Company’s consolidated subsidiaries
and/or entities were as follows:
Name of consolidated subsidiary or entity State or other jurisdiction of incorporation or organization Date of incorporation or formation (date of acquisition, if applicable) Attributable interest
THC Industries, LLC California 12/23/2015 (formed) 100 %
Pineapple Express Consulting, Inc. California 3/16/2017 100 %</t>
  </si>
  <si>
    <t>Use of Estimates in Financial Reporting</t>
  </si>
  <si>
    <t>Use of Estimates in
Financial Reporting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Significant estimates include the recoverability and useful lives of long-lived assets,
assessment of legal accruals, valuation of derivative liabilities, the fair value of the Company’s stock, stock-based compensation
and the valuation allowance related to deferred tax assets. Actual results may differ from these estimates.</t>
  </si>
  <si>
    <t>Recently Adopted Accounting Pronouncements</t>
  </si>
  <si>
    <t>Recently
Adopted Accounting Pronouncements In May 2014, the Financial Accounting Standards
Board (“FASB”) issued Accounting Standards Update (“ASU”) No. 2014-09, “Revenue from Contracts with
Customers (Topic 606)”, which supersedes all existing revenue recognition requirements, including most industry specific
guidance. The new standard requires a company to recognize revenue when it transfers goods or services to customers in an amount
that reflects the consideration that the company expects to receive for those goods or services. The FASB has subsequently issued
the following amendments to ASU 2014-09 which have the same effective date and transition date of January 1, 2018. The guidance
clarified the principles for recognizing revenue and developed a common revenue standard for GAAP and International Financial Reporting
Standards. The standard outlines a single comprehensive model for entities to use in accounting for revenue arising from contracts
with customers. Lease contracts will be excluded from this revenue recognition criteria; however, the sale of real estate will
be required to follow the new model. Expanded quantitative and qualitative disclosures regarding revenue recognition will be required
for contracts that are subject to this guidance. This guidance is effective for fiscal years and interim periods within those years
beginning after December 15, 2017, with early adoption permitted only as of annual reporting periods beginning after December 15,
2016. The guidance permits two implementation approaches, one requiring retrospective application of the new standard with restatement
of prior years and one requiring prospective application of the new standard with disclosure of results under old standards. The
Company adopted the provisions of this standard and determined that its adoption has had no impact on its financial position, results
of operations or cash flows. In August 2015, the FASB issued ASU No. 2015-14,
“Revenue from Contracts with Customers (Topic 606): Deferral of the Effective Date”, which delayed the effective date
of the new standard from January 1, 2017 to January 1, 2018. The FASB also agreed to allow entities to choose to adopt the standard
as of the original effective date. The Company adopted the provisions of this standard and
determined that its adoption has had no impact on its financial position, results of operations or cash flows. In February 2016, the FASB issued ASU No. 2016-02,
“Leases”, which sets out revised principles for the recognition, measurement, presentation and disclosure of leases
for both lessees and lessors. The guidance requires lessees to recognize assets and liabilities for operating leases with lease
terms greater than twelve months on the balance sheet. The guidance further modifies lessors’ classification criteria for
leases and the accounting for sales-type and direct financing leases. New disclosures regarding the amount, timing, and uncertainty
of cash flows arising from leases are also required. The guidance is effective for fiscal years and interim periods within those
years beginning after December 15, 2018, with early adoption permitted. A modified retrospective transition approach is required
for lessees for capital and operating leases existing at, or entered into after, the beginning of the earliest comparative period
presented in the financial statements, with certain practical expedients available. Upon adoption, the Company will recognize a
lease liability and a right-of-use asset for operating leases where it is the lessee, such as ground leases and office and equipment
leases. The Company adopted this guidance on January 1, 2019 and determined that its adoption has had no impact on its financial
position, results of operations or cash flows. In October 2016, the FASB issued ASU No. 2016-16,
“Income Taxes (Topic 740): Intra-Entity Transfer of Assets Other Than Inventory”. This new standard eliminates the
exception for an intra-entity transfer of an asset other than inventory. Under the new standard, entities should recognize the
income tax consequences on an intra-entity transfer of an asset other than inventory when the transfer occurs. This new standard
will be effective for the Company on January 1, 2018 and will be applied on a modified retrospective basis through a cumulative-effect
adjustment directly to retained earnings as of the beginning of the period of adoption. The
Company adopted the provisions of this standard and determined that its adoption has had no impact on its financial position, results
of operations or cash flows. In August 2016, the FASB issued ASU No. 2016-15,
“Classification of Certain Cash Receipts and Cash Payments (a consensus of the Emerging Issues Task Force)”. The amendments
in ASU 2016-15 address eight specific cash flow issues and apply to all entities that are required to present a statement of cash
flows under ASC Topic 230, Statement of Cash Flows. The amendments in ASU 2016-15 are effective for public business entities for
fiscal years beginning after December 15, 2017, and interim periods within those fiscal years. Early adoption is permitted, including
adoption during an interim period. The Company adopted the provisions of this standard and
determined that its adoption has had no impact on its financial position, results of operations or cash flows. In March 2016, the FASB issued ASU No. 2016-09,
“Compensation-Stock Compensation (Topic 718): Improvements to Employee Share-Based Payment Accounting”. The new standard
requires recognition of the income tax effects of vested or settled awards in the income statement and involves several other aspects
of the accounting for share-based payment transactions, including the income tax consequences, classification of awards as either
equity or liabilities and classification on the statement of cash flows. The Company adopted
the provisions of this standard and determined that its adoption has had no impact on its financial position, results of operations
or cash flows. In February 2017, the FASB has issued ASU No.
2017-05, “Other Income – Gains and Losses from the Derecognition of Nonfinancial Assets (Subtopic 610-20): Clarifying
the Scope of Asset Derecognition Guidance and Accounting for Partial Sales of Nonfinancial Assets.” The amendments clarify
that a financial asset is within the scope of Subtopic 610-20 if it meets the definition of an in substance nonfinancial asset.
The amendments also define the term in substance nonfinancial asset. The amendments clarify that nonfinancial assets within the
scope of Subtopic 610-20 may include nonfinancial assets transferred within a legal entity to a counterparty. For example, a parent
may transfer control of nonfinancial assets by transferring ownership interests in a consolidated subsidiary. A contract that includes
the transfer of ownership interests in one or more consolidated subsidiaries is within the scope of Subtopic 610-20 if substantially
all of the fair value of the assets that are promised to the counterparty in a contract is concentrated in nonfinancial assets.
The amendments clarify that an entity should identify each distinct nonfinancial asset or in substance nonfinancial asset promised
to a counterparty and derecognize each asset when a counterparty obtains control of it. Effective at the same time as the amendments
in Update 2014-09, “Revenue from Contracts with Customers (Topic 606)”. Therefore, public business entities, certain
not-for-profit entities, and certain employee benefit plans should apply the amendments in this Update to annual reporting periods
beginning after December 15, 2017, including interim periods within that reporting period. Earlier application is permitted only
as of annual reporting periods beginning after December 15, 2016, including interim reporting periods within that reporting period.
All other entities should apply the amendments in this Update to annual reporting periods beginning after December 15, 2018, and
interim periods within annual periods beginning after December 15, 2019. All other entities may apply the guidance earlier as of
annual reporting periods beginning after December 15, 2016, including interim reporting periods within that reporting period. All
other entities also may apply the guidance earlier as of annual reporting periods beginning after December 15, 2016, and interim
reporting periods within annual reporting periods beginning one year after the annual reporting period in which the entity first
applies the guidance. The Company adopted the provisions of this standard and determined
that its adoption has had no impact on its financial position, results of operations or cash flows. In January 2017, the FASB has issued ASU No.
2017-04, “Intangibles - Goodwill and Other (Topic 350): Simplifying the Test for Goodwill Impairment.” These amendments
eliminate Step 2 from the goodwill impairment test. The annual, or interim, goodwill impairment test is performed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In addition, income tax effects from any tax deductible goodwill on the carrying
amount of the reporting unit should be considered when measuring the goodwill impairment loss, if applicable. The amendments also
eliminate the requirements for any reporting unit with a zero or negative carrying amount to perform a qualitative assessment and,
if it fails that qualitative test, to perform Step 2 of the goodwill impairment test. An entity still has the option to perform
the qualitative assessment for a reporting unit to determine if the quantitative impairment test is necessary. Effective for public
business entities that are a SEC filers for annual or any interim goodwill impairment tests in fiscal years beginning after December
15, 2019. Early adoption is permitted for interim or annual goodwill impairment tests performed on testing dates after January
1, 2017. ASU 2017-04 should be adopted on a prospective basis. The Company does not anticipate the adoption of ASU 2017-04 will
have a material impact on its consolidated financial statements. In January 2017, the FASB issued ASU No. 2017-01,
“Business Combinations (Topic 805): Clarifying the Definition of a Business”. This new standard clarifies the definition
of a business and provides a screen to determine when an integrated set of assets and activities is not a business. The screen
requires that when substantially all of the fair value of the gross assets acquired (or disposed of) is concentrated in a single
identifiable asset or a group of similar identifiable assets, the set is not a business. The Company adopted this new standard
on January 1, 2018 and determined that its adoption has had no impact on its financial position,
results of operations or cash flows Other recent accounting pronouncements issued
by the FASB, including its Emerging Issues Task Force, the American Institute of Certified Public Accountants, and the SEC did
not or are not believed by management to have a material impact on the Company’s present or future consolidated financial
statement presentation or disclosures.</t>
  </si>
  <si>
    <t>Cash The Company considers all highly liquid investments with original
maturities of three months or less to be cash equivalents. Cash and cash equivalents are held in operating accounts at a major
financial institution. Cash balances may exceed federally insured limits. Management believes the financial risk associated with
these balances is minimal and has not experienced any losses to date. As of December 31, 2018, and 2017, the Company had no cash
balances in excess of FDIC insured limits.</t>
  </si>
  <si>
    <t>Property and Equipment Property and equipment consist of furniture
and fixtures, office equipment and software. They are recorded at cost, less accumulated depreciation. Depreciation is computed
using the straight-line method over the estimated useful lives of the related assets. Expenditures for major renewals and betterments
that extend the useful lives of the property and equipment are capitalized. Expenditures for maintenance and repairs are charged
to expense as incurred. The estimated useful lives of the classes of property and equipment
are as follows:
Office equipment and software 5 years
Furniture and fixtures 7 years
Leasehold improvements 5 years</t>
  </si>
  <si>
    <t>Deposits Deposits consist of security deposits maintained with lessors for
the Company’s facility leases.</t>
  </si>
  <si>
    <t>Fair Value of Financial Instruments</t>
  </si>
  <si>
    <t>Fair Value of Financial
Instruments The Company follows the FASB ASC for disclosures
about fair value of its financial instruments and to measure the fair value of its financial instruments. The FASB ASC establishes
a fair value hierarchy which prioritizes the inputs to valuation techniques used to measure fair value into three broad levels.
The three levels of fair value hierarchy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carrying amounts of the Company’s
financial assets and liabilities, including cash, prepaid expenses, accounts payable, accrued expenses, and other current liabilities,
approximate their fair values because of the short maturity of these instruments. The fair value of notes payable approximates
their fair values since the current interest rates and terms on these obligations are the same as prevailing market rates.</t>
  </si>
  <si>
    <t>Stock-based Compensation</t>
  </si>
  <si>
    <t>Stock-based Compensation The Company periodically issues restricted
stock and warrants to employees and non-employees in non-capital raising transactions for services and for financing costs. The
Company accounts for restricted stock and warrant grants issued and vesting to employees based on the authoritative guidance provided
by FASB where the value of the award is measured on the date of grant and recognized as stock-based compensation expense on the
straight-line basis over the vesting period. The Company accounts for restricted stock and warrant grants issued and vesting to
non-employees in accordance with the authoritative guidance of the FASB where the value of the stock compensation is based upon
the measurement date as determined at either a) the date at which a performance commitment is reached, or b) at the date at which
the necessary performance to earn the equity instruments is complete. In certain circumstances where there are no future performance
requirements by the non-employee, restricted stock and warrants grants are immediately vested and the total stock-based compensation
charge is recorded in the period of the measurement date. The fair value of the Company’s warrant
grants, including the Put Options from the THC transaction, are estimated using the Monte Carlo Simulation models, which use certain
assumptions related to risk-free interest rates, expected volatility, expected life of the stock options or warrants, and future
dividends. Compensation expense is recorded based upon the value derived from the Monte Carlo Simulation model and based on actual
experience. The assumptions used in the Monte Carlo Simulation model could materially affect compensation expense recorded in
future periods. In light of the very limited trading of our common stock, market value of the shares issued was determined based
on the then most recent price per share at which we sold common stock in a private placement during the periods then ended. As
of December 31, 2018 and 2017, there were no outstanding warrants.</t>
  </si>
  <si>
    <t>Loss Per Share</t>
  </si>
  <si>
    <t>Loss Per Share Basic loss per share is computed by dividing
net loss available to common stockholders by the weighted average number of shares of common stock outstanding during the period.
Diluted loss per share reflects the potential dilution, using the treasury stock method, that could occur if securities or other
contracts to issue common stock were exercised or converted into common stock or resulted in the issuance of common stock that
then shared in the loss of the Company. In computing diluted loss per share, the treasury stock method assumes that outstanding
options and warrants are exercised and the proceeds are used to purchase common stock at the average market price during the period.
Options and warrants may have a dilutive effect under the treasury stock method only when the average market price of the common
stock during the period exceeds the exercise price of the options and warrants. At December 31, 2018 and 2017, the Company
had no warrants outstanding and no shares issuable for conversion of notes payable.</t>
  </si>
  <si>
    <t>Advertising/Promotion</t>
  </si>
  <si>
    <t>Advertising/Promotion The Company’s advertising/promotion
costs are expensed as incurred. Advertising/promotion expense for the years ended December 31, 2018 and 2017 were $20,875 and
$15,000, respectively.</t>
  </si>
  <si>
    <t>Revenue Recognition</t>
  </si>
  <si>
    <t xml:space="preserve">Revenue Recognition Effective January 1, 2018, Company recognizes
revenue in accordance with ASC 606, “Revenue from Contracts with Customers” (“ASC 606”). During the year
ended December 31, 2017, the Company recognized revenue in accordance with ASC 605, “Revenue Recognition”. Under ASC
606, the Company recognizes revenue when a customer obtains control of the promised goods or services. The amount of revenue that
is recorded reflects the consideration that the Company expects to receive in exchange for those goods or services, net of any
variable consideration (e.g., rights to return product, sales incentives, others) and any taxes collected from customers and subsequently
remitted to governmental authorities. Our service revenues arise from contracts with
customers and include consulting related to the licensing, development, and compliance areas of the cannabis business and operational
dispensary management. The Company also provides marketing and branding consulting services. We did not identify any costs incurred
during the years ended December 31, 2018 and 2017 directly attributable to generating consulting revenue and therefore have not
categorized any costs as costs of sales. We recognize revenue when the following criteria
are met: The parties to the contract have approved
the contract and are committed to perform their respective obligations Each party’s rights regarding the
goods or services have been identified The payment terms for the goods or services
have been identified The contract has commercial substance Collectability is probable Customer deposits are contract liabilities
with customers that represent our obligation to either transfer goods or services in the future, or refund the amount received.
Where possible, we obtain deposits to lessen our risk of non-payment by our customers. Customer deposits are recognized as revenue
as we perform under the contract. As of December 31, 2018 and 2017, the Company had a balance of unearned revenue of $310,680 and
$160,680, respectively. Changes to unearned revenue during the years
ended December 31, 2018 and 2017 are summarized as follows:
2018 2017
Unearned revenue, beginning of year 160,680 -
Customer deposits received 150,000 160,680
Revenue earned - -
Unearned revenue, end of year $ 310,680 $ 160,680 </t>
  </si>
  <si>
    <t>Summary of Significant Accounting Policies (Tables)</t>
  </si>
  <si>
    <t>Schedule of Company's Consolidated Subsidiaries</t>
  </si>
  <si>
    <t>The Company’s consolidated subsidiaries
and/or entities were as follows:
Name of consolidated subsidiary or entity State or other jurisdiction of incorporation or organization Date of incorporation or formation (date of acquisition, if applicable) Attributable interest
THC Industries, LLC California 12/23/2015 (formed) 100 %
Pineapple Express Consulting, Inc. California 3/16/2017 100 %</t>
  </si>
  <si>
    <t>Schedule of Estimated Useful Lives of Property and Equipment</t>
  </si>
  <si>
    <t>The estimated useful lives of the classes of property and equipment
are as follows:
Office equipment and software 5 years
Furniture and fixtures 7 years
Leasehold improvements 5 years</t>
  </si>
  <si>
    <t>Schedule of Changes to Unearned Revenue</t>
  </si>
  <si>
    <t xml:space="preserve">Changes to unearned revenue during the years
ended December 31, 2018 and 2017 are summarized as follows:
2018 2017
Unearned revenue, beginning of year $ 160,680 $ -
Customer deposits received 150,000 160,680
Revenue earned - -
Unearned revenue, end of year $ 310,680 $ 160,680 </t>
  </si>
  <si>
    <t>Property and Equipment (Tables)</t>
  </si>
  <si>
    <t>Schedule of Property and Equipment</t>
  </si>
  <si>
    <t xml:space="preserve">Property and equipment as of December 31, 2018 and 2017 is summarized
as follows:
2018 2017
Furniture and fixtures $ 43,152 $ 43,152
Office equipment and software 12,321 12,321
Land - 700,000
Subtotal 55,473 755,473
Less accumulated depreciation (25,066 ) (16,438 )
Property and equipment, net $ 30,407 $ 739,035 </t>
  </si>
  <si>
    <t>Notes Payable, Related Party (Tables)</t>
  </si>
  <si>
    <t>Schedule of Notes Payable Related Party Transactions</t>
  </si>
  <si>
    <t xml:space="preserve">Since January 1, 2017 to December 31, 2018,
the Company increased the Sky Island promissory notes from a beginning balance of $683,000 to a closing balance of $1,203,271 as
a consequence of the following transactions: Sky Island Transactions January 1, 2017
– December 30, 2018
Date Transaction Amounts
January 1, 2017 Beginning Balance $ 683,000
March 14, 2017 Proceeds from BBC Sale (10,000 )
March, 2017 Transactions, net of payments (31,500 )
April 5, 2017 Troubled Debt Restructuring (178,500 )
April 6, 2017 Loan to acquire land 700,000
April, 2017 Transactions, net of payments (60,000 )
May, 2017 Transactions, net of payments 10,000
June, 2017 Transactions, net of payments 175,000
July, 2017 Transactions, net of payments (32,000 )
July 12, 2017 Adjustments:
Verde Industries Construction Deposit (71,240 )
Dream Project Construction Deposit (123,260 )
August 3, 2017 Adelanto Master Lease Deposit 100,000
August, 2017 Transactions, net of payments 19,500
September, 2017 Transactions, net of payments 20,000
October, 2017 Transactions, net of payments 10,000
November, 2017 Transactions, net of payments (53,000 )
March, 2018 Transactions, net of payments 109,375
April, 2018 Transactions, net of payments 23,250
June, 2018 Transactions, net of payments 2,800
July, 2018 Transactions, net of payments 10,000
September, 2018 Transactions, net of payments (147,000 )
October, 2018 Transactions, net of payments 8,000
November, 2018 Transactions, net of payments 6,000
December, 2018 Transactions, net of payments 32,846
December 31, 2018 Closing Balance $ 1,203,271 </t>
  </si>
  <si>
    <t>Notes Payable (Tables)</t>
  </si>
  <si>
    <t>Schedule of Notes Payable</t>
  </si>
  <si>
    <t xml:space="preserve">Notes payable are comprised of the following as of December 31,
2018 and December 31, 2017:
Noteholder Due Interest Rate Secured December 31, 2018 December 31, 2017
Rob Novinger Demand 0 No $ 20,000 $ 20,000
Kabbage Business Loan Revolving 0 No 19,838 19,838
Total $ 39,838 $ 39,838 </t>
  </si>
  <si>
    <t>Advances on Agreements (Tables)</t>
  </si>
  <si>
    <t>Schedule of Advance on Agreement</t>
  </si>
  <si>
    <t xml:space="preserve">At December 31, 2018 and 2017, advances on
agreements balance consist of the following:
Noteholder December 31, 2018 December 31, 2017
Investor One and Investor Two $ 187,500 $ 187,500
Investor Three 615,000 717,200
Advances on agreements $ 802,500 $ 904,700 </t>
  </si>
  <si>
    <t>Put Obligation Liability (Tables)</t>
  </si>
  <si>
    <t>Schedule of Fair Value of Embedded Derivative</t>
  </si>
  <si>
    <t xml:space="preserve">The fair value of the described embedded derivative
was determined using the Monte Carlo Simulation Model at December 31, 2017, with the following assumptions:
At
(1) dividend yield of 0 %
(2) expected volatility of 150.00 %
(3) risk-free interest rate of 1.53 %
(4) expected life of 0.61 years
(5) fair value of the Company’s common stock of $ 0.50 </t>
  </si>
  <si>
    <t>Income Taxes (Tables)</t>
  </si>
  <si>
    <t>Schedule of Effective Income Tax</t>
  </si>
  <si>
    <t>The reconciliation of the federal statutory
rate to the effective tax rate is as follows as of December 31, 2018 and 2017:
2018 2017
U.S. federal statutory tax rate 21.0 % 34.0 %
State tax, net of federal tax benefit 6.1 % 4.9 %
Related party interest (2.8 )% (5.0 )%
Change in rates 0.0 % (125.6 )%
Change in valuation allowance (24.3 )% 91.9 %
Other 0.0 % (0.2 )%
Total deferred tax assets 0.0 % 0.0 %</t>
  </si>
  <si>
    <t>Schedule of Deferred Tax Assets</t>
  </si>
  <si>
    <t xml:space="preserve">The principal components of deferred tax assets
and liabilities are as follows as of December 31, 2018 and 2017:
2018 2017
Net operating loss carryforwards $ 995,849 $ 876,665
Stock based compensation 600,246 471,696
Accruals and reserves 1,648,684 1,564,685
Fixed assets 2,185 2,185
Total deferred tax assets 3,246,964 2,915,231
Valuation allowance (3,246,964 ) (2,915,231 )
Net deferred tax assets $ - $ - </t>
  </si>
  <si>
    <t>Description of Business (Details Narrative) - USD ($)</t>
  </si>
  <si>
    <t>Mar. 14, 2017</t>
  </si>
  <si>
    <t>Aug. 24, 2015</t>
  </si>
  <si>
    <t>Mar. 31, 2017</t>
  </si>
  <si>
    <t>Apr. 07, 2017</t>
  </si>
  <si>
    <t>Pineapple Park [Member]</t>
  </si>
  <si>
    <t>Breaches of contracts to related party</t>
  </si>
  <si>
    <t>Share Purchase Agreement [Member] | Better Business Consultants, Inc. [Member]</t>
  </si>
  <si>
    <t>Number of common stock shares issued</t>
  </si>
  <si>
    <t>Forgiving a debt amount</t>
  </si>
  <si>
    <t>Liabilities transferred</t>
  </si>
  <si>
    <t>Consideration received</t>
  </si>
  <si>
    <t>Share Purchase Agreement [Member] | Better Business Consultants, Inc. [Member] | Mr. Oei [Member]</t>
  </si>
  <si>
    <t>Number of shares cancelled during the period</t>
  </si>
  <si>
    <t>Share Purchase Agreement [Member] | Better Business Consultants, Inc. [Member] | Mr. Gary Stockport [Member]</t>
  </si>
  <si>
    <t>Summary of Significant Accounting Policies (Details Narrative) - USD ($)</t>
  </si>
  <si>
    <t>Dec. 31, 2016</t>
  </si>
  <si>
    <t>Excess of FDIC insured limits</t>
  </si>
  <si>
    <t>Property and equipment, depreciation methods</t>
  </si>
  <si>
    <t>straight-line method</t>
  </si>
  <si>
    <t>Outstanding warrants</t>
  </si>
  <si>
    <t>Advertising/promotion expense</t>
  </si>
  <si>
    <t>Warrant [Member]</t>
  </si>
  <si>
    <t>Antidilutive securities excluded from computation of earnings per shar</t>
  </si>
  <si>
    <t>Conversion of Notes Payable[Member]</t>
  </si>
  <si>
    <t>Summary of Significant Accounting Policies - Schedule of Company's Consolidated Subsidiaries (Details)</t>
  </si>
  <si>
    <t>THC Industries, LLC [Member]</t>
  </si>
  <si>
    <t>Attributable interest</t>
  </si>
  <si>
    <t>100.00%</t>
  </si>
  <si>
    <t>Pineapple Express Consulting, Inc. [Member]</t>
  </si>
  <si>
    <t>Name of consolidated subsidiary or entity</t>
  </si>
  <si>
    <t>THC Industries, LLC</t>
  </si>
  <si>
    <t>State or other jurisdiction of incorporation or organization</t>
  </si>
  <si>
    <t>California</t>
  </si>
  <si>
    <t>Date of incorporation or formation (date of acquisition, if applicable)</t>
  </si>
  <si>
    <t>12/23/2015 (formed) 2/16/2016 (acquired by us)</t>
  </si>
  <si>
    <t>Pineapple Express Consulting, Inc.</t>
  </si>
  <si>
    <t>3/16/2017</t>
  </si>
  <si>
    <t>Summary of Significant Accounting Policies - Schedule of Estimated Useful Lives of Property and Equipment (Details)</t>
  </si>
  <si>
    <t>Office Equipment and Software [Member]</t>
  </si>
  <si>
    <t>Estimated useful lives of property and equipment</t>
  </si>
  <si>
    <t>5 years</t>
  </si>
  <si>
    <t>Furniture and Fixtures [Member]</t>
  </si>
  <si>
    <t>7 years</t>
  </si>
  <si>
    <t>Leasehold Improvements [Member]</t>
  </si>
  <si>
    <t>Summary of Significant Accounting Policies - Schedule of Changes to Unearned Revenue (Details) - USD ($)</t>
  </si>
  <si>
    <t>Unearned revenue, beginning of year</t>
  </si>
  <si>
    <t>Customer deposits received</t>
  </si>
  <si>
    <t>Revenue earned</t>
  </si>
  <si>
    <t>Unearned revenue, end of year</t>
  </si>
  <si>
    <t>Going Concern (Details Narrative) - USD ($)</t>
  </si>
  <si>
    <t>Stockholders' deficit</t>
  </si>
  <si>
    <t>Utilized net cash in operating activities</t>
  </si>
  <si>
    <t>Proceeds from issuance of related party notes</t>
  </si>
  <si>
    <t>Property and Equipment (Details Narrative) - USD ($)</t>
  </si>
  <si>
    <t>Depreciation expense</t>
  </si>
  <si>
    <t>Leasehold improvements write off</t>
  </si>
  <si>
    <t>Land carrying value</t>
  </si>
  <si>
    <t>Advances of agreement Liability</t>
  </si>
  <si>
    <t>Property and Equipment - Schedule of Property and Equipment (Details) - USD ($)</t>
  </si>
  <si>
    <t>Subtotal</t>
  </si>
  <si>
    <t>Less accumulated depreciation</t>
  </si>
  <si>
    <t>Property and equipment, net</t>
  </si>
  <si>
    <t>Land [Member]</t>
  </si>
  <si>
    <t>Sale of Investment (Details Narrative) - USD ($)</t>
  </si>
  <si>
    <t>Gain on the sale of the investment</t>
  </si>
  <si>
    <t>Better Business Consultants, Inc. [Member] | Nature's Treatment of the Quad Cities, LLC [Member]</t>
  </si>
  <si>
    <t>Carrying value</t>
  </si>
  <si>
    <t>Notes Payable, Related Party (Details Narrative) - USD ($)</t>
  </si>
  <si>
    <t>Apr. 05, 2017</t>
  </si>
  <si>
    <t>Mar. 10, 2016</t>
  </si>
  <si>
    <t>Jul. 17, 2017</t>
  </si>
  <si>
    <t>Jul. 14, 2017</t>
  </si>
  <si>
    <t>Gain on settlement of debt</t>
  </si>
  <si>
    <t>Prior Notes [Member]</t>
  </si>
  <si>
    <t>Debt instrument interest rate</t>
  </si>
  <si>
    <t>10.00%</t>
  </si>
  <si>
    <t>Debt maturity date</t>
  </si>
  <si>
    <t>Dec. 31,
		2021</t>
  </si>
  <si>
    <t>2nd Subsequent Note [Member]</t>
  </si>
  <si>
    <t>Sky Island, Inc., [Member]</t>
  </si>
  <si>
    <t>Debt instrument face value</t>
  </si>
  <si>
    <t>Unsecured promissory note</t>
  </si>
  <si>
    <t>Common stock, shares designated</t>
  </si>
  <si>
    <t>Percentage of equity ownership interest</t>
  </si>
  <si>
    <t>49.60%</t>
  </si>
  <si>
    <t>49.40%</t>
  </si>
  <si>
    <t>Number of common stock issued</t>
  </si>
  <si>
    <t>Interest expenses</t>
  </si>
  <si>
    <t>Sky Island, Inc., [Member] | Prior Notes [Member]</t>
  </si>
  <si>
    <t>Debt instrument principal and interest</t>
  </si>
  <si>
    <t>Sky Island, Inc., [Member] | 1st Subsequent Note [Member]</t>
  </si>
  <si>
    <t>6.00%</t>
  </si>
  <si>
    <t>Sky Island, Inc., [Member] | 2nd Subsequent Note [Member]</t>
  </si>
  <si>
    <t>Mr. Ortega [Member]</t>
  </si>
  <si>
    <t>1.70%</t>
  </si>
  <si>
    <t>Matt Feinstein [Member]</t>
  </si>
  <si>
    <t>Notes Payable, Related Party - Schedule of Notes Payable Related Party Transactions (Details) - USD ($)</t>
  </si>
  <si>
    <t>24 Months Ended</t>
  </si>
  <si>
    <t>Beginning balance</t>
  </si>
  <si>
    <t>Closing Balance</t>
  </si>
  <si>
    <t>Loan to acquire land</t>
  </si>
  <si>
    <t>Sky Island, Inc., [Member] | March 14, 2017 [Member]</t>
  </si>
  <si>
    <t>Proceeds from BBC Sale</t>
  </si>
  <si>
    <t>Sky Island, Inc., [Member] | March, 2017 [Member]</t>
  </si>
  <si>
    <t>Transactions, net of payments</t>
  </si>
  <si>
    <t>Sky Island, Inc., [Member] | April 5, 2017 [Member]</t>
  </si>
  <si>
    <t>Troubled Debt Restructuring</t>
  </si>
  <si>
    <t>Sky Island, Inc., [Member] | April 6, 2017 [Member]</t>
  </si>
  <si>
    <t>Sky Island, Inc., [Member] | April, 2017 [Member]</t>
  </si>
  <si>
    <t>Sky Island, Inc., [Member] | May, 2017 [Member]</t>
  </si>
  <si>
    <t>Sky Island, Inc., [Member] | June, 2017 [Member]</t>
  </si>
  <si>
    <t>Sky Island, Inc., [Member] | July, 2017 [Member]</t>
  </si>
  <si>
    <t>Sky Island, Inc., [Member] | July 12, 2017 [Member]</t>
  </si>
  <si>
    <t>Adjustments: Verde Industries Construction Deposit</t>
  </si>
  <si>
    <t>Adjustments: Dream Project Construction Deposit</t>
  </si>
  <si>
    <t>Sky Island, Inc., [Member] | August 3, 2017 [Member]</t>
  </si>
  <si>
    <t>Adelanto Master Lease Deposit</t>
  </si>
  <si>
    <t>Sky Island, Inc., [Member] | August, 2017 [Member]</t>
  </si>
  <si>
    <t>Sky Island, Inc., [Member] | September, 2017 [Member]</t>
  </si>
  <si>
    <t>Sky Island, Inc., [Member] | October, 2017 [Member]</t>
  </si>
  <si>
    <t>Sky Island, Inc., [Member] | November, 2017 [Member]</t>
  </si>
  <si>
    <t>Sky Island, Inc., [Member] | March, 2018 [Member]</t>
  </si>
  <si>
    <t>Sky Island, Inc., [Member] | April, 2018 [Member]</t>
  </si>
  <si>
    <t>Sky Island, Inc., [Member] | June, 2018 [Member]</t>
  </si>
  <si>
    <t>Sky Island, Inc., [Member] | July, 2018 [Member]</t>
  </si>
  <si>
    <t>Sky Island, Inc., [Member] | September, 2018 [Member]</t>
  </si>
  <si>
    <t>Sky Island, Inc., [Member] | October, 2018 [Member]</t>
  </si>
  <si>
    <t>Sky Island, Inc., [Member] | November, 2018 [Member]</t>
  </si>
  <si>
    <t>Sky Island, Inc., [Member] | December, 2018 [Member]</t>
  </si>
  <si>
    <t>Notes Payable (Details Narrative) - USD ($)</t>
  </si>
  <si>
    <t>Payment of notes payable</t>
  </si>
  <si>
    <t>Loan to related party</t>
  </si>
  <si>
    <t>Line of Credit [Member]</t>
  </si>
  <si>
    <t>Principal and accrued interest</t>
  </si>
  <si>
    <t>Principal amount</t>
  </si>
  <si>
    <t>Accrued Interest</t>
  </si>
  <si>
    <t>Better Business Consultants, Inc. [Member] | Line of Credit [Member]</t>
  </si>
  <si>
    <t>Agreement term</t>
  </si>
  <si>
    <t>6 months</t>
  </si>
  <si>
    <t>Rob Novinger [Member]</t>
  </si>
  <si>
    <t>Notes Payable - Schedule of Notes Payable (Details) - USD ($)</t>
  </si>
  <si>
    <t>Due</t>
  </si>
  <si>
    <t>Demand</t>
  </si>
  <si>
    <t>Interest rate</t>
  </si>
  <si>
    <t>0.00%</t>
  </si>
  <si>
    <t>Secured</t>
  </si>
  <si>
    <t>Kabbage Business Loan [Member]</t>
  </si>
  <si>
    <t>Revolving</t>
  </si>
  <si>
    <t>Advances on Agreements (Details Narrative) - USD ($)</t>
  </si>
  <si>
    <t>Mar. 18, 2016</t>
  </si>
  <si>
    <t>Feb. 16, 2016</t>
  </si>
  <si>
    <t>Mar. 31, 2016</t>
  </si>
  <si>
    <t>Mar. 22, 2016</t>
  </si>
  <si>
    <t>Dec. 31, 2015</t>
  </si>
  <si>
    <t>Payments to purchased property</t>
  </si>
  <si>
    <t>Additional liability</t>
  </si>
  <si>
    <t>Loss on settlement of debt</t>
  </si>
  <si>
    <t>Investor One [Member] | Binding Letter of Intent One [Member]</t>
  </si>
  <si>
    <t>Repurchase the financed property</t>
  </si>
  <si>
    <t>Payment of rent</t>
  </si>
  <si>
    <t>Advances from related party</t>
  </si>
  <si>
    <t>Escrow deposit</t>
  </si>
  <si>
    <t>Investor Two [Member]</t>
  </si>
  <si>
    <t>Investor Two [Member] | Binding Letter of Intent Two [Member]</t>
  </si>
  <si>
    <t>Purchase price of property</t>
  </si>
  <si>
    <t>Investor Two [Member] | Binding Letter of Intent [Member]</t>
  </si>
  <si>
    <t>Forfeited escrow deposits</t>
  </si>
  <si>
    <t>Investor One and Investor Two [Member]</t>
  </si>
  <si>
    <t>Note payable</t>
  </si>
  <si>
    <t>Second Investor [Member]</t>
  </si>
  <si>
    <t>Short-term deferred liability</t>
  </si>
  <si>
    <t>Investor Three [Member]</t>
  </si>
  <si>
    <t>Outstanding amount</t>
  </si>
  <si>
    <t>Penalty assessment</t>
  </si>
  <si>
    <t>Investor Three [Member] | Minimum [Member]</t>
  </si>
  <si>
    <t>Investor Three [Member] | Maximum [Member]</t>
  </si>
  <si>
    <t>Investor Three [Member] | Revenue Share Agreement [Member]</t>
  </si>
  <si>
    <t>Due to related party</t>
  </si>
  <si>
    <t>Deferred finance cost</t>
  </si>
  <si>
    <t>Advances on Agreements - Schedule of Advance on Agreement (Details) - USD ($)</t>
  </si>
  <si>
    <t>Put Obligation Liability (Details Narrative) - USD ($)</t>
  </si>
  <si>
    <t>Feb. 12, 2016</t>
  </si>
  <si>
    <t>Options to purchase common stock shares</t>
  </si>
  <si>
    <t>Purchase price per share</t>
  </si>
  <si>
    <t>Option exercise price per share</t>
  </si>
  <si>
    <t>Merger description</t>
  </si>
  <si>
    <t>The Company’s stock price is below $0.88 and trading volume is below 50,000 a day for a 90-day period.</t>
  </si>
  <si>
    <t>Put obligation liability</t>
  </si>
  <si>
    <t>Gain on change in fair value of derivative liability</t>
  </si>
  <si>
    <t>At Issuance [Member]</t>
  </si>
  <si>
    <t>Sale of stock price per share</t>
  </si>
  <si>
    <t>Put Obligation Liability - Schedule of Fair Value of Embedded Derivative (Details)</t>
  </si>
  <si>
    <t>Dec. 31, 2017$ / shares</t>
  </si>
  <si>
    <t>Dividend Yield [Member]</t>
  </si>
  <si>
    <t>Measurement input</t>
  </si>
  <si>
    <t>Expected Volatility [Member]</t>
  </si>
  <si>
    <t>Risk-Free Interest Rate [Member]</t>
  </si>
  <si>
    <t>Expected Life [Member]</t>
  </si>
  <si>
    <t>Measurement input term</t>
  </si>
  <si>
    <t>7 months 10 days</t>
  </si>
  <si>
    <t>Fair Value of the Company's Common Stock [Member]</t>
  </si>
  <si>
    <t>Troubled Debt Restructuring - Sky Island, Inc. (Details Narrative) - USD ($)</t>
  </si>
  <si>
    <t>Apr. 06, 2017</t>
  </si>
  <si>
    <t>Debt instrument maturity date</t>
  </si>
  <si>
    <t>Troubled debt restructuring</t>
  </si>
  <si>
    <t>Land acquisition</t>
  </si>
  <si>
    <t>Unsecured borrowings</t>
  </si>
  <si>
    <t>1st Subsequent Note [Member]</t>
  </si>
  <si>
    <t>Payment of debt</t>
  </si>
  <si>
    <t>1st Subsequent Note [Member] | Sky Island, Inc., [Member]</t>
  </si>
  <si>
    <t>2nd Subsequent Note [Member] | Sky Island, Inc., [Member]</t>
  </si>
  <si>
    <t>3rd Subsequent Note [Member]</t>
  </si>
  <si>
    <t>Minority shareholder</t>
  </si>
  <si>
    <t>Stockholders' Equity (Details Narrative) - USD ($)</t>
  </si>
  <si>
    <t>Capital stock authorized to issue</t>
  </si>
  <si>
    <t>Capital stock, par value</t>
  </si>
  <si>
    <t>Number of shares issued for services, shares</t>
  </si>
  <si>
    <t>Number of shares issued for services</t>
  </si>
  <si>
    <t>Preferred stock shares designated</t>
  </si>
  <si>
    <t>Preferred Stock [Member]</t>
  </si>
  <si>
    <t>Common stock shares designated</t>
  </si>
  <si>
    <t>Commitments and Contingencies (Details Narrative) - USD ($)</t>
  </si>
  <si>
    <t>Pineapple Express, Inc. [Member]</t>
  </si>
  <si>
    <t>Plaintiff claimed damages</t>
  </si>
  <si>
    <t>Claims from court</t>
  </si>
  <si>
    <t>Judgement amount</t>
  </si>
  <si>
    <t>Restricted stock</t>
  </si>
  <si>
    <t>Restricted stock, shares</t>
  </si>
  <si>
    <t>Stipulated judgment claimed</t>
  </si>
  <si>
    <t>60,000</t>
  </si>
  <si>
    <t>Pineapple Express, Inc. [Member] | Independent Contractor [Member]</t>
  </si>
  <si>
    <t>Income Taxes (Details Narrative) - USD ($)</t>
  </si>
  <si>
    <t>Deferred tax valuation allowances, percentage</t>
  </si>
  <si>
    <t>Operating loss carryforward for federal</t>
  </si>
  <si>
    <t>Operating loss carryforward for state</t>
  </si>
  <si>
    <t>Operating loss carryforward expiration</t>
  </si>
  <si>
    <t>Expire beginning in 2036</t>
  </si>
  <si>
    <t>Income Taxes - Schedule of Effective Income Tax (Details)</t>
  </si>
  <si>
    <t>U.S. federal statutory tax rate</t>
  </si>
  <si>
    <t>21.00%</t>
  </si>
  <si>
    <t>34.00%</t>
  </si>
  <si>
    <t>State tax, net of federal tax benefit</t>
  </si>
  <si>
    <t>6.10%</t>
  </si>
  <si>
    <t>4.90%</t>
  </si>
  <si>
    <t>Related party interest</t>
  </si>
  <si>
    <t>(2.80%)</t>
  </si>
  <si>
    <t>(5.00%)</t>
  </si>
  <si>
    <t>Change in rates</t>
  </si>
  <si>
    <t>(0.00%)</t>
  </si>
  <si>
    <t>(125.60%)</t>
  </si>
  <si>
    <t>Change in valuation allowance</t>
  </si>
  <si>
    <t>(24.30%)</t>
  </si>
  <si>
    <t>91.90%</t>
  </si>
  <si>
    <t>Other</t>
  </si>
  <si>
    <t>(0.20%)</t>
  </si>
  <si>
    <t>Total deferred tax assets</t>
  </si>
  <si>
    <t>Income Taxes - Schedule of Deferred Tax Assets (Details) - USD ($)</t>
  </si>
  <si>
    <t>Net operating loss carryforwards</t>
  </si>
  <si>
    <t>Stock based compensation</t>
  </si>
  <si>
    <t>Accruals and reserves</t>
  </si>
  <si>
    <t>Fixed assets</t>
  </si>
  <si>
    <t>Valuation allowance</t>
  </si>
  <si>
    <t>Net deferred tax assets</t>
  </si>
  <si>
    <t>Subsequent Events (Details Narrative) - USD ($)</t>
  </si>
  <si>
    <t>Jan. 17, 2020</t>
  </si>
  <si>
    <t>Mar. 19, 2019</t>
  </si>
  <si>
    <t>Mar. 18, 2019</t>
  </si>
  <si>
    <t>Mar. 27, 2020</t>
  </si>
  <si>
    <t>Pineapple Ventures, Inc., [Member] | Forecast [Member]</t>
  </si>
  <si>
    <t>Issuance of new shares</t>
  </si>
  <si>
    <t>Issuance of new shares, value</t>
  </si>
  <si>
    <t>Number of shares issued upon exchange for debt reductions and settlements</t>
  </si>
  <si>
    <t>Pineapple Ventures, Inc., [Member] | Forecast [Member] | Mr. Ortega [Member]</t>
  </si>
  <si>
    <t>40.00%</t>
  </si>
  <si>
    <t>Existing loan cancelled</t>
  </si>
  <si>
    <t>Capital stock shares issued</t>
  </si>
  <si>
    <t>Subsequent Event [Member] | Pineapple Ventures, Inc., [Member]</t>
  </si>
  <si>
    <t>30.00%</t>
  </si>
  <si>
    <t>Number of common shares</t>
  </si>
  <si>
    <t>Number of preferred stock</t>
  </si>
  <si>
    <t>Subsequent Event [Member] | Share Exhange Agreement [Member] | Series A Convertible Preferred Stock [Member]</t>
  </si>
  <si>
    <t>50.00%</t>
  </si>
  <si>
    <t>Additional shares acquired</t>
  </si>
  <si>
    <t>Subsequent Event [Member] | Share Exhange Agreement [Member] | Pineapple Ventures, Inc., [Member]</t>
  </si>
  <si>
    <t>Capital stock acquired</t>
  </si>
  <si>
    <t>20.00%</t>
  </si>
</sst>
</file>

<file path=xl/styles.xml><?xml version="1.0" encoding="utf-8"?>
<styleSheet xmlns="http://schemas.openxmlformats.org/spreadsheetml/2006/main">
  <numFmts count="3">
    <numFmt formatCode="_(&quot;$ &quot;#,##0_);_(&quot;$ &quot;(#,##0)" numFmtId="164"/>
    <numFmt formatCode="_(&quot;$ &quot;#,##0.00_);_(&quot;$ &quot;(#,##0.00)" numFmtId="165"/>
    <numFmt formatCode="#,##0.0000_);(#,##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19</v>
      </c>
    </row>
    <row r="13" spans="1:4">
      <c r="A13" s="4" t="s">
        <v>22</v>
      </c>
      <c r="B13" s="4" t="s">
        <v>19</v>
      </c>
    </row>
    <row r="14" spans="1:4">
      <c r="A14" s="4" t="s">
        <v>23</v>
      </c>
      <c r="B14" s="4" t="s">
        <v>24</v>
      </c>
    </row>
    <row r="15" spans="1:4">
      <c r="A15" s="4" t="s">
        <v>25</v>
      </c>
      <c r="B15" s="4" t="s">
        <v>26</v>
      </c>
    </row>
    <row r="16" spans="1:4">
      <c r="A16" s="4" t="s">
        <v>27</v>
      </c>
      <c r="B16" s="4" t="s">
        <v>15</v>
      </c>
    </row>
    <row r="17" spans="1:4">
      <c r="A17" s="4" t="s">
        <v>28</v>
      </c>
      <c r="B17" s="4" t="s">
        <v>15</v>
      </c>
    </row>
    <row r="18" spans="1:4">
      <c r="A18" s="4" t="s">
        <v>29</v>
      </c>
      <c r="D18" s="5" t="n">
        <v>15005000</v>
      </c>
    </row>
    <row r="19" spans="1:4">
      <c r="A19" s="4" t="s">
        <v>30</v>
      </c>
      <c r="C19" s="6" t="n">
        <v>87446200</v>
      </c>
    </row>
    <row r="20" spans="1:4">
      <c r="A20" s="4" t="s">
        <v>31</v>
      </c>
      <c r="B20" s="4" t="s">
        <v>32</v>
      </c>
    </row>
    <row r="21" spans="1:4">
      <c r="A21" s="4" t="s">
        <v>33</v>
      </c>
      <c r="B21"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4" t="s">
        <v>39</v>
      </c>
      <c r="C3" s="5" t="n">
        <v>22175</v>
      </c>
    </row>
    <row r="4" spans="1:3">
      <c r="A4" s="4" t="s">
        <v>40</v>
      </c>
      <c r="B4" s="6" t="n">
        <v>5000</v>
      </c>
      <c r="C4" s="4" t="s">
        <v>39</v>
      </c>
    </row>
    <row r="5" spans="1:3">
      <c r="A5" s="4" t="s">
        <v>41</v>
      </c>
      <c r="B5" s="6" t="n">
        <v>1000000</v>
      </c>
      <c r="C5" s="4" t="s">
        <v>39</v>
      </c>
    </row>
    <row r="6" spans="1:3">
      <c r="A6" s="4" t="s">
        <v>42</v>
      </c>
      <c r="B6" s="6" t="n">
        <v>1005000</v>
      </c>
      <c r="C6" s="6" t="n">
        <v>22175</v>
      </c>
    </row>
    <row r="7" spans="1:3">
      <c r="A7" s="4" t="s">
        <v>43</v>
      </c>
      <c r="B7" s="6" t="n">
        <v>30407</v>
      </c>
      <c r="C7" s="6" t="n">
        <v>739035</v>
      </c>
    </row>
    <row r="8" spans="1:3">
      <c r="A8" s="3" t="s">
        <v>44</v>
      </c>
    </row>
    <row r="9" spans="1:3">
      <c r="A9" s="4" t="s">
        <v>45</v>
      </c>
      <c r="B9" s="6" t="n">
        <v>7944</v>
      </c>
      <c r="C9" s="6" t="n">
        <v>7944</v>
      </c>
    </row>
    <row r="10" spans="1:3">
      <c r="A10" s="4" t="s">
        <v>46</v>
      </c>
      <c r="B10" s="6" t="n">
        <v>7944</v>
      </c>
      <c r="C10" s="6" t="n">
        <v>7944</v>
      </c>
    </row>
    <row r="11" spans="1:3">
      <c r="A11" s="4" t="s">
        <v>47</v>
      </c>
      <c r="B11" s="6" t="n">
        <v>1043351</v>
      </c>
      <c r="C11" s="6" t="n">
        <v>769154</v>
      </c>
    </row>
    <row r="12" spans="1:3">
      <c r="A12" s="3" t="s">
        <v>48</v>
      </c>
    </row>
    <row r="13" spans="1:3">
      <c r="A13" s="4" t="s">
        <v>49</v>
      </c>
      <c r="B13" s="6" t="n">
        <v>1093535</v>
      </c>
      <c r="C13" s="6" t="n">
        <v>970893</v>
      </c>
    </row>
    <row r="14" spans="1:3">
      <c r="A14" s="4" t="s">
        <v>50</v>
      </c>
      <c r="B14" s="6" t="n">
        <v>298719</v>
      </c>
      <c r="C14" s="6" t="n">
        <v>169356</v>
      </c>
    </row>
    <row r="15" spans="1:3">
      <c r="A15" s="4" t="s">
        <v>51</v>
      </c>
      <c r="B15" s="6" t="n">
        <v>37500</v>
      </c>
      <c r="C15" s="6" t="n">
        <v>158750</v>
      </c>
    </row>
    <row r="16" spans="1:3">
      <c r="A16" s="4" t="s">
        <v>52</v>
      </c>
      <c r="B16" s="6" t="n">
        <v>310680</v>
      </c>
      <c r="C16" s="6" t="n">
        <v>160680</v>
      </c>
    </row>
    <row r="17" spans="1:3">
      <c r="A17" s="4" t="s">
        <v>53</v>
      </c>
      <c r="B17" s="6" t="n">
        <v>470680</v>
      </c>
      <c r="C17" s="6" t="n">
        <v>470680</v>
      </c>
    </row>
    <row r="18" spans="1:3">
      <c r="A18" s="4" t="s">
        <v>54</v>
      </c>
      <c r="B18" s="6" t="n">
        <v>1216975</v>
      </c>
      <c r="C18" s="6" t="n">
        <v>1169608</v>
      </c>
    </row>
    <row r="19" spans="1:3">
      <c r="A19" s="4" t="s">
        <v>55</v>
      </c>
      <c r="B19" s="6" t="n">
        <v>39838</v>
      </c>
      <c r="C19" s="6" t="n">
        <v>39838</v>
      </c>
    </row>
    <row r="20" spans="1:3">
      <c r="A20" s="4" t="s">
        <v>56</v>
      </c>
      <c r="B20" s="6" t="n">
        <v>802500</v>
      </c>
      <c r="C20" s="6" t="n">
        <v>904700</v>
      </c>
    </row>
    <row r="21" spans="1:3">
      <c r="A21" s="4" t="s">
        <v>57</v>
      </c>
      <c r="B21" s="4" t="s">
        <v>39</v>
      </c>
      <c r="C21" s="6" t="n">
        <v>323459</v>
      </c>
    </row>
    <row r="22" spans="1:3">
      <c r="A22" s="4" t="s">
        <v>58</v>
      </c>
      <c r="B22" s="6" t="n">
        <v>1000000</v>
      </c>
      <c r="C22" s="4" t="s">
        <v>39</v>
      </c>
    </row>
    <row r="23" spans="1:3">
      <c r="A23" s="4" t="s">
        <v>59</v>
      </c>
      <c r="B23" s="6" t="n">
        <v>70531</v>
      </c>
      <c r="C23" s="6" t="n">
        <v>63031</v>
      </c>
    </row>
    <row r="24" spans="1:3">
      <c r="A24" s="4" t="s">
        <v>60</v>
      </c>
      <c r="B24" s="6" t="n">
        <v>5340958</v>
      </c>
      <c r="C24" s="6" t="n">
        <v>4430995</v>
      </c>
    </row>
    <row r="25" spans="1:3">
      <c r="A25" s="4" t="s">
        <v>61</v>
      </c>
      <c r="B25" s="6" t="n">
        <v>5340958</v>
      </c>
      <c r="C25" s="6" t="n">
        <v>4430995</v>
      </c>
    </row>
    <row r="26" spans="1:3">
      <c r="A26" s="4" t="s">
        <v>62</v>
      </c>
      <c r="B26" s="4" t="s">
        <v>39</v>
      </c>
      <c r="C26" s="4" t="s">
        <v>39</v>
      </c>
    </row>
    <row r="27" spans="1:3">
      <c r="A27" s="3" t="s">
        <v>63</v>
      </c>
    </row>
    <row r="28" spans="1:3">
      <c r="A28" s="4" t="s">
        <v>64</v>
      </c>
      <c r="B28" s="4" t="s">
        <v>39</v>
      </c>
      <c r="C28" s="4" t="s">
        <v>39</v>
      </c>
    </row>
    <row r="29" spans="1:3">
      <c r="A29" s="4" t="s">
        <v>65</v>
      </c>
      <c r="B29" s="6" t="n">
        <v>6</v>
      </c>
      <c r="C29" s="6" t="n">
        <v>6</v>
      </c>
    </row>
    <row r="30" spans="1:3">
      <c r="A30" s="4" t="s">
        <v>66</v>
      </c>
      <c r="B30" s="6" t="n">
        <v>7952586</v>
      </c>
      <c r="C30" s="6" t="n">
        <v>7223211</v>
      </c>
    </row>
    <row r="31" spans="1:3">
      <c r="A31" s="4" t="s">
        <v>67</v>
      </c>
      <c r="B31" s="6" t="n">
        <v>-12250199</v>
      </c>
      <c r="C31" s="6" t="n">
        <v>-10885058</v>
      </c>
    </row>
    <row r="32" spans="1:3">
      <c r="A32" s="4" t="s">
        <v>68</v>
      </c>
      <c r="B32" s="6" t="n">
        <v>-4297607</v>
      </c>
      <c r="C32" s="6" t="n">
        <v>-3661841</v>
      </c>
    </row>
    <row r="33" spans="1:3">
      <c r="A33" s="4" t="s">
        <v>69</v>
      </c>
      <c r="B33" s="6" t="n">
        <v>1043351</v>
      </c>
      <c r="C33" s="6" t="n">
        <v>769154</v>
      </c>
    </row>
    <row r="34" spans="1:3">
      <c r="A34" s="4" t="s">
        <v>70</v>
      </c>
    </row>
    <row r="35" spans="1:3">
      <c r="A35" s="3" t="s">
        <v>63</v>
      </c>
    </row>
    <row r="36" spans="1:3">
      <c r="A36" s="4" t="s">
        <v>64</v>
      </c>
      <c r="B36" s="4" t="s">
        <v>39</v>
      </c>
      <c r="C36" s="4" t="s">
        <v>3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4"/>
    <col customWidth="1" max="2" min="2" width="80"/>
  </cols>
  <sheetData>
    <row r="1" spans="1:2">
      <c r="A1" s="1" t="s">
        <v>201</v>
      </c>
      <c r="B1" s="2" t="s">
        <v>1</v>
      </c>
    </row>
    <row r="2" spans="1:2">
      <c r="B2" s="2" t="s">
        <v>2</v>
      </c>
    </row>
    <row r="3" spans="1:2">
      <c r="A3" s="3" t="s">
        <v>164</v>
      </c>
    </row>
    <row r="4" spans="1:2">
      <c r="A4" s="4" t="s">
        <v>202</v>
      </c>
      <c r="B4" s="4" t="s">
        <v>203</v>
      </c>
    </row>
    <row r="5" spans="1:2">
      <c r="A5" s="4" t="s">
        <v>204</v>
      </c>
      <c r="B5" s="4" t="s">
        <v>205</v>
      </c>
    </row>
    <row r="6" spans="1:2">
      <c r="A6" s="4" t="s">
        <v>206</v>
      </c>
      <c r="B6" s="4" t="s">
        <v>207</v>
      </c>
    </row>
    <row r="7" spans="1:2">
      <c r="A7" s="4" t="s">
        <v>208</v>
      </c>
      <c r="B7" s="4" t="s">
        <v>209</v>
      </c>
    </row>
    <row r="8" spans="1:2">
      <c r="A8" s="4" t="s">
        <v>38</v>
      </c>
      <c r="B8" s="4" t="s">
        <v>210</v>
      </c>
    </row>
    <row r="9" spans="1:2">
      <c r="A9" s="4" t="s">
        <v>168</v>
      </c>
      <c r="B9" s="4" t="s">
        <v>211</v>
      </c>
    </row>
    <row r="10" spans="1:2">
      <c r="A10" s="4" t="s">
        <v>45</v>
      </c>
      <c r="B10" s="4" t="s">
        <v>212</v>
      </c>
    </row>
    <row r="11" spans="1:2">
      <c r="A11" s="4" t="s">
        <v>213</v>
      </c>
      <c r="B11" s="4" t="s">
        <v>214</v>
      </c>
    </row>
    <row r="12" spans="1:2">
      <c r="A12" s="4" t="s">
        <v>215</v>
      </c>
      <c r="B12" s="4" t="s">
        <v>216</v>
      </c>
    </row>
    <row r="13" spans="1:2">
      <c r="A13" s="4" t="s">
        <v>217</v>
      </c>
      <c r="B13" s="4" t="s">
        <v>218</v>
      </c>
    </row>
    <row r="14" spans="1:2">
      <c r="A14" s="4" t="s">
        <v>219</v>
      </c>
      <c r="B14" s="4" t="s">
        <v>220</v>
      </c>
    </row>
    <row r="15" spans="1:2">
      <c r="A15" s="4" t="s">
        <v>221</v>
      </c>
      <c r="B15"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223</v>
      </c>
      <c r="B1" s="2" t="s">
        <v>1</v>
      </c>
    </row>
    <row r="2" spans="1:2">
      <c r="B2" s="2" t="s">
        <v>2</v>
      </c>
    </row>
    <row r="3" spans="1:2">
      <c r="A3" s="3" t="s">
        <v>164</v>
      </c>
    </row>
    <row r="4" spans="1:2">
      <c r="A4" s="4" t="s">
        <v>224</v>
      </c>
      <c r="B4" s="4" t="s">
        <v>225</v>
      </c>
    </row>
    <row r="5" spans="1:2">
      <c r="A5" s="4" t="s">
        <v>226</v>
      </c>
      <c r="B5" s="4" t="s">
        <v>227</v>
      </c>
    </row>
    <row r="6" spans="1:2">
      <c r="A6" s="4" t="s">
        <v>228</v>
      </c>
      <c r="B6"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0</v>
      </c>
      <c r="B1" s="2" t="s">
        <v>1</v>
      </c>
    </row>
    <row r="2" spans="1:2">
      <c r="B2" s="2" t="s">
        <v>2</v>
      </c>
    </row>
    <row r="3" spans="1:2">
      <c r="A3" s="3" t="s">
        <v>169</v>
      </c>
    </row>
    <row r="4" spans="1:2">
      <c r="A4" s="4" t="s">
        <v>231</v>
      </c>
      <c r="B4"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3</v>
      </c>
      <c r="B1" s="2" t="s">
        <v>1</v>
      </c>
    </row>
    <row r="2" spans="1:2">
      <c r="B2" s="2" t="s">
        <v>2</v>
      </c>
    </row>
    <row r="3" spans="1:2">
      <c r="A3" s="3" t="s">
        <v>175</v>
      </c>
    </row>
    <row r="4" spans="1:2">
      <c r="A4" s="4" t="s">
        <v>234</v>
      </c>
      <c r="B4" s="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6</v>
      </c>
      <c r="B1" s="2" t="s">
        <v>1</v>
      </c>
    </row>
    <row r="2" spans="1:2">
      <c r="B2" s="2" t="s">
        <v>2</v>
      </c>
    </row>
    <row r="3" spans="1:2">
      <c r="A3" s="3" t="s">
        <v>178</v>
      </c>
    </row>
    <row r="4" spans="1:2">
      <c r="A4" s="4" t="s">
        <v>237</v>
      </c>
      <c r="B4" s="4"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9</v>
      </c>
      <c r="B1" s="2" t="s">
        <v>1</v>
      </c>
    </row>
    <row r="2" spans="1:2">
      <c r="B2" s="2" t="s">
        <v>2</v>
      </c>
    </row>
    <row r="3" spans="1:2">
      <c r="A3" s="3" t="s">
        <v>181</v>
      </c>
    </row>
    <row r="4" spans="1:2">
      <c r="A4" s="4" t="s">
        <v>240</v>
      </c>
      <c r="B4" s="4" t="s">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2</v>
      </c>
      <c r="B1" s="2" t="s">
        <v>1</v>
      </c>
    </row>
    <row r="2" spans="1:2">
      <c r="B2" s="2" t="s">
        <v>2</v>
      </c>
    </row>
    <row r="3" spans="1:2">
      <c r="A3" s="3" t="s">
        <v>184</v>
      </c>
    </row>
    <row r="4" spans="1:2">
      <c r="A4" s="4" t="s">
        <v>243</v>
      </c>
      <c r="B4" s="4" t="s">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245</v>
      </c>
      <c r="B1" s="2" t="s">
        <v>1</v>
      </c>
    </row>
    <row r="2" spans="1:2">
      <c r="B2" s="2" t="s">
        <v>2</v>
      </c>
    </row>
    <row r="3" spans="1:2">
      <c r="A3" s="3" t="s">
        <v>196</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50</v>
      </c>
      <c r="B1" s="2" t="s">
        <v>251</v>
      </c>
      <c r="C1" s="2" t="s">
        <v>252</v>
      </c>
      <c r="D1" s="2" t="s">
        <v>253</v>
      </c>
      <c r="E1" s="2" t="s">
        <v>254</v>
      </c>
    </row>
    <row r="2" spans="1:5">
      <c r="A2" s="4" t="s">
        <v>255</v>
      </c>
    </row>
    <row r="3" spans="1:5">
      <c r="A3" s="4" t="s">
        <v>256</v>
      </c>
      <c r="E3" s="5" t="n">
        <v>1250000</v>
      </c>
    </row>
    <row r="4" spans="1:5">
      <c r="A4" s="4" t="s">
        <v>257</v>
      </c>
    </row>
    <row r="5" spans="1:5">
      <c r="A5" s="4" t="s">
        <v>258</v>
      </c>
      <c r="C5" s="6" t="n">
        <v>50000000</v>
      </c>
    </row>
    <row r="6" spans="1:5">
      <c r="A6" s="4" t="s">
        <v>259</v>
      </c>
      <c r="C6" s="5" t="n">
        <v>10000</v>
      </c>
      <c r="D6" s="5" t="n">
        <v>10000</v>
      </c>
    </row>
    <row r="7" spans="1:5">
      <c r="A7" s="4" t="s">
        <v>260</v>
      </c>
      <c r="D7" s="5" t="n">
        <v>831513</v>
      </c>
    </row>
    <row r="8" spans="1:5">
      <c r="A8" s="4" t="s">
        <v>257</v>
      </c>
    </row>
    <row r="9" spans="1:5">
      <c r="A9" s="4" t="s">
        <v>260</v>
      </c>
      <c r="B9" s="5" t="n">
        <v>831513</v>
      </c>
    </row>
    <row r="10" spans="1:5">
      <c r="A10" s="4" t="s">
        <v>261</v>
      </c>
      <c r="B10" s="5" t="n">
        <v>10000</v>
      </c>
    </row>
    <row r="11" spans="1:5">
      <c r="A11" s="4" t="s">
        <v>262</v>
      </c>
    </row>
    <row r="12" spans="1:5">
      <c r="A12" s="4" t="s">
        <v>263</v>
      </c>
      <c r="C12" s="6" t="n">
        <v>100000000</v>
      </c>
    </row>
    <row r="13" spans="1:5">
      <c r="A13" s="4" t="s">
        <v>264</v>
      </c>
    </row>
    <row r="14" spans="1:5">
      <c r="A14" s="4" t="s">
        <v>263</v>
      </c>
      <c r="C14" s="6" t="n">
        <v>5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1</v>
      </c>
      <c r="B1" s="2" t="s">
        <v>2</v>
      </c>
      <c r="C1" s="2" t="s">
        <v>36</v>
      </c>
    </row>
    <row r="2" spans="1:3">
      <c r="A2" s="4" t="s">
        <v>72</v>
      </c>
      <c r="B2" s="7" t="n">
        <v>1e-07</v>
      </c>
      <c r="C2" s="7" t="n">
        <v>1e-07</v>
      </c>
    </row>
    <row r="3" spans="1:3">
      <c r="A3" s="4" t="s">
        <v>73</v>
      </c>
      <c r="B3" s="6" t="n">
        <v>20000000</v>
      </c>
      <c r="C3" s="6" t="n">
        <v>20000000</v>
      </c>
    </row>
    <row r="4" spans="1:3">
      <c r="A4" s="4" t="s">
        <v>74</v>
      </c>
      <c r="B4" s="6" t="n">
        <v>0</v>
      </c>
      <c r="C4" s="6" t="n">
        <v>0</v>
      </c>
    </row>
    <row r="5" spans="1:3">
      <c r="A5" s="4" t="s">
        <v>75</v>
      </c>
      <c r="B5" s="6" t="n">
        <v>0</v>
      </c>
      <c r="C5" s="6" t="n">
        <v>0</v>
      </c>
    </row>
    <row r="6" spans="1:3">
      <c r="A6" s="4" t="s">
        <v>76</v>
      </c>
      <c r="B6" s="7" t="n">
        <v>1e-07</v>
      </c>
      <c r="C6" s="7" t="n">
        <v>1e-07</v>
      </c>
    </row>
    <row r="7" spans="1:3">
      <c r="A7" s="4" t="s">
        <v>77</v>
      </c>
      <c r="B7" s="6" t="n">
        <v>500000000</v>
      </c>
      <c r="C7" s="6" t="n">
        <v>500000000</v>
      </c>
    </row>
    <row r="8" spans="1:3">
      <c r="A8" s="4" t="s">
        <v>78</v>
      </c>
      <c r="B8" s="6" t="n">
        <v>65862925</v>
      </c>
      <c r="C8" s="6" t="n">
        <v>64220425</v>
      </c>
    </row>
    <row r="9" spans="1:3">
      <c r="A9" s="4" t="s">
        <v>79</v>
      </c>
      <c r="B9" s="6" t="n">
        <v>65862925</v>
      </c>
      <c r="C9" s="6" t="n">
        <v>64220425</v>
      </c>
    </row>
    <row r="10" spans="1:3">
      <c r="A10" s="4" t="s">
        <v>70</v>
      </c>
    </row>
    <row r="11" spans="1:3">
      <c r="A11" s="4" t="s">
        <v>72</v>
      </c>
      <c r="B11" s="7" t="n">
        <v>1e-07</v>
      </c>
      <c r="C11" s="7" t="n">
        <v>1e-07</v>
      </c>
    </row>
    <row r="12" spans="1:3">
      <c r="A12" s="4" t="s">
        <v>73</v>
      </c>
      <c r="B12" s="6" t="n">
        <v>5000000</v>
      </c>
      <c r="C12" s="6" t="n">
        <v>5000000</v>
      </c>
    </row>
    <row r="13" spans="1:3">
      <c r="A13" s="4" t="s">
        <v>74</v>
      </c>
      <c r="B13" s="6" t="n">
        <v>0</v>
      </c>
      <c r="C13" s="6" t="n">
        <v>0</v>
      </c>
    </row>
    <row r="14" spans="1:3">
      <c r="A14" s="4" t="s">
        <v>75</v>
      </c>
      <c r="B14" s="6" t="n">
        <v>0</v>
      </c>
      <c r="C14" s="6"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3"/>
    <col customWidth="1" max="2" min="2" width="21"/>
    <col customWidth="1" max="3" min="3" width="14"/>
    <col customWidth="1" max="4" min="4" width="14"/>
  </cols>
  <sheetData>
    <row r="1" spans="1:4">
      <c r="A1" s="1" t="s">
        <v>265</v>
      </c>
      <c r="B1" s="2" t="s">
        <v>1</v>
      </c>
    </row>
    <row r="2" spans="1:4">
      <c r="B2" s="2" t="s">
        <v>2</v>
      </c>
      <c r="C2" s="2" t="s">
        <v>36</v>
      </c>
      <c r="D2" s="2" t="s">
        <v>266</v>
      </c>
    </row>
    <row r="3" spans="1:4">
      <c r="A3" s="4" t="s">
        <v>267</v>
      </c>
      <c r="B3" s="4" t="s">
        <v>39</v>
      </c>
      <c r="C3" s="4" t="s">
        <v>39</v>
      </c>
    </row>
    <row r="4" spans="1:4">
      <c r="A4" s="4" t="s">
        <v>268</v>
      </c>
      <c r="B4" s="4" t="s">
        <v>269</v>
      </c>
    </row>
    <row r="5" spans="1:4">
      <c r="A5" s="4" t="s">
        <v>270</v>
      </c>
      <c r="B5" s="4" t="s">
        <v>39</v>
      </c>
      <c r="C5" s="4" t="s">
        <v>39</v>
      </c>
    </row>
    <row r="6" spans="1:4">
      <c r="A6" s="4" t="s">
        <v>271</v>
      </c>
      <c r="B6" s="5" t="n">
        <v>20875</v>
      </c>
      <c r="C6" s="5" t="n">
        <v>15000</v>
      </c>
    </row>
    <row r="7" spans="1:4">
      <c r="A7" s="4" t="s">
        <v>52</v>
      </c>
      <c r="B7" s="5" t="n">
        <v>310680</v>
      </c>
      <c r="C7" s="5" t="n">
        <v>160680</v>
      </c>
      <c r="D7" s="4" t="s">
        <v>39</v>
      </c>
    </row>
    <row r="8" spans="1:4">
      <c r="A8" s="4" t="s">
        <v>272</v>
      </c>
    </row>
    <row r="9" spans="1:4">
      <c r="A9" s="4" t="s">
        <v>273</v>
      </c>
      <c r="B9" s="4" t="s">
        <v>39</v>
      </c>
      <c r="C9" s="4" t="s">
        <v>39</v>
      </c>
    </row>
    <row r="10" spans="1:4">
      <c r="A10" s="4" t="s">
        <v>274</v>
      </c>
    </row>
    <row r="11" spans="1:4">
      <c r="A11" s="4" t="s">
        <v>273</v>
      </c>
      <c r="B11" s="4" t="s">
        <v>39</v>
      </c>
      <c r="C11" s="4" t="s">
        <v>39</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47"/>
  </cols>
  <sheetData>
    <row r="1" spans="1:2">
      <c r="A1" s="1" t="s">
        <v>275</v>
      </c>
      <c r="B1" s="2" t="s">
        <v>1</v>
      </c>
    </row>
    <row r="2" spans="1:2">
      <c r="B2" s="2" t="s">
        <v>2</v>
      </c>
    </row>
    <row r="3" spans="1:2">
      <c r="A3" s="4" t="s">
        <v>276</v>
      </c>
    </row>
    <row r="4" spans="1:2">
      <c r="A4" s="4" t="s">
        <v>277</v>
      </c>
      <c r="B4" s="4" t="s">
        <v>278</v>
      </c>
    </row>
    <row r="5" spans="1:2">
      <c r="A5" s="4" t="s">
        <v>279</v>
      </c>
    </row>
    <row r="6" spans="1:2">
      <c r="A6" s="4" t="s">
        <v>277</v>
      </c>
      <c r="B6" s="4" t="s">
        <v>278</v>
      </c>
    </row>
    <row r="7" spans="1:2">
      <c r="A7" s="4" t="s">
        <v>276</v>
      </c>
    </row>
    <row r="8" spans="1:2">
      <c r="A8" s="4" t="s">
        <v>280</v>
      </c>
      <c r="B8" s="4" t="s">
        <v>281</v>
      </c>
    </row>
    <row r="9" spans="1:2">
      <c r="A9" s="4" t="s">
        <v>282</v>
      </c>
      <c r="B9" s="4" t="s">
        <v>283</v>
      </c>
    </row>
    <row r="10" spans="1:2">
      <c r="A10" s="4" t="s">
        <v>284</v>
      </c>
      <c r="B10" s="4" t="s">
        <v>285</v>
      </c>
    </row>
    <row r="11" spans="1:2">
      <c r="A11" s="4" t="s">
        <v>279</v>
      </c>
    </row>
    <row r="12" spans="1:2">
      <c r="A12" s="4" t="s">
        <v>280</v>
      </c>
      <c r="B12" s="4" t="s">
        <v>286</v>
      </c>
    </row>
    <row r="13" spans="1:2">
      <c r="A13" s="4" t="s">
        <v>282</v>
      </c>
      <c r="B13" s="4" t="s">
        <v>283</v>
      </c>
    </row>
    <row r="14" spans="1:2">
      <c r="A14" s="4" t="s">
        <v>284</v>
      </c>
      <c r="B14" s="4" t="s">
        <v>28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288</v>
      </c>
      <c r="B1" s="2" t="s">
        <v>1</v>
      </c>
    </row>
    <row r="2" spans="1:2">
      <c r="B2" s="2" t="s">
        <v>2</v>
      </c>
    </row>
    <row r="3" spans="1:2">
      <c r="A3" s="4" t="s">
        <v>289</v>
      </c>
    </row>
    <row r="4" spans="1:2">
      <c r="A4" s="4" t="s">
        <v>290</v>
      </c>
      <c r="B4" s="4" t="s">
        <v>291</v>
      </c>
    </row>
    <row r="5" spans="1:2">
      <c r="A5" s="4" t="s">
        <v>292</v>
      </c>
    </row>
    <row r="6" spans="1:2">
      <c r="A6" s="4" t="s">
        <v>290</v>
      </c>
      <c r="B6" s="4" t="s">
        <v>293</v>
      </c>
    </row>
    <row r="7" spans="1:2">
      <c r="A7" s="4" t="s">
        <v>294</v>
      </c>
    </row>
    <row r="8" spans="1:2">
      <c r="A8" s="4" t="s">
        <v>290</v>
      </c>
      <c r="B8" s="4" t="s">
        <v>29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5</v>
      </c>
      <c r="B1" s="2" t="s">
        <v>1</v>
      </c>
    </row>
    <row r="2" spans="1:3">
      <c r="B2" s="2" t="s">
        <v>2</v>
      </c>
      <c r="C2" s="2" t="s">
        <v>36</v>
      </c>
    </row>
    <row r="3" spans="1:3">
      <c r="A3" s="3" t="s">
        <v>164</v>
      </c>
    </row>
    <row r="4" spans="1:3">
      <c r="A4" s="4" t="s">
        <v>296</v>
      </c>
      <c r="B4" s="5" t="n">
        <v>160680</v>
      </c>
      <c r="C4" s="4" t="s">
        <v>39</v>
      </c>
    </row>
    <row r="5" spans="1:3">
      <c r="A5" s="4" t="s">
        <v>297</v>
      </c>
      <c r="B5" s="6" t="n">
        <v>15000</v>
      </c>
      <c r="C5" s="6" t="n">
        <v>160680</v>
      </c>
    </row>
    <row r="6" spans="1:3">
      <c r="A6" s="4" t="s">
        <v>298</v>
      </c>
      <c r="B6" s="4" t="s">
        <v>39</v>
      </c>
      <c r="C6" s="4" t="s">
        <v>39</v>
      </c>
    </row>
    <row r="7" spans="1:3">
      <c r="A7" s="4" t="s">
        <v>299</v>
      </c>
      <c r="B7" s="5" t="n">
        <v>310680</v>
      </c>
      <c r="C7" s="5" t="n">
        <v>16068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0</v>
      </c>
      <c r="B1" s="2" t="s">
        <v>1</v>
      </c>
    </row>
    <row r="2" spans="1:3">
      <c r="B2" s="2" t="s">
        <v>2</v>
      </c>
      <c r="C2" s="2" t="s">
        <v>36</v>
      </c>
    </row>
    <row r="3" spans="1:3">
      <c r="A3" s="3" t="s">
        <v>161</v>
      </c>
    </row>
    <row r="4" spans="1:3">
      <c r="A4" s="4" t="s">
        <v>301</v>
      </c>
      <c r="B4" s="5" t="n">
        <v>-12250199</v>
      </c>
      <c r="C4" s="5" t="n">
        <v>-10885058</v>
      </c>
    </row>
    <row r="5" spans="1:3">
      <c r="A5" s="4" t="s">
        <v>116</v>
      </c>
      <c r="B5" s="6" t="n">
        <v>1365141</v>
      </c>
      <c r="C5" s="6" t="n">
        <v>1099982</v>
      </c>
    </row>
    <row r="6" spans="1:3">
      <c r="A6" s="4" t="s">
        <v>302</v>
      </c>
      <c r="B6" s="6" t="n">
        <v>267921</v>
      </c>
      <c r="C6" s="6" t="n">
        <v>119105</v>
      </c>
    </row>
    <row r="7" spans="1:3">
      <c r="A7" s="4" t="s">
        <v>303</v>
      </c>
      <c r="B7" s="6" t="n">
        <v>165746</v>
      </c>
      <c r="C7" s="6" t="n">
        <v>331000</v>
      </c>
    </row>
    <row r="8" spans="1:3">
      <c r="A8" s="4" t="s">
        <v>143</v>
      </c>
      <c r="B8" s="5" t="n">
        <v>85000</v>
      </c>
      <c r="C8" s="5" t="n">
        <v>600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304</v>
      </c>
      <c r="B1" s="2" t="s">
        <v>1</v>
      </c>
    </row>
    <row r="2" spans="1:3">
      <c r="B2" s="2" t="s">
        <v>2</v>
      </c>
      <c r="C2" s="2" t="s">
        <v>36</v>
      </c>
    </row>
    <row r="3" spans="1:3">
      <c r="A3" s="4" t="s">
        <v>305</v>
      </c>
      <c r="B3" s="5" t="n">
        <v>8628</v>
      </c>
      <c r="C3" s="5" t="n">
        <v>8629</v>
      </c>
    </row>
    <row r="4" spans="1:3">
      <c r="A4" s="4" t="s">
        <v>306</v>
      </c>
      <c r="C4" s="6" t="n">
        <v>76600</v>
      </c>
    </row>
    <row r="5" spans="1:3">
      <c r="A5" s="4" t="s">
        <v>92</v>
      </c>
      <c r="B5" s="6" t="n">
        <v>500000</v>
      </c>
      <c r="C5" s="5" t="n">
        <v>176600</v>
      </c>
    </row>
    <row r="6" spans="1:3">
      <c r="A6" s="4" t="s">
        <v>307</v>
      </c>
      <c r="B6" s="6" t="n">
        <v>700000</v>
      </c>
    </row>
    <row r="7" spans="1:3">
      <c r="A7" s="4" t="s">
        <v>308</v>
      </c>
      <c r="B7" s="5" t="n">
        <v>200000</v>
      </c>
    </row>
    <row r="8" spans="1:3">
      <c r="A8" s="4" t="s">
        <v>289</v>
      </c>
    </row>
    <row r="9" spans="1:3">
      <c r="A9" s="4" t="s">
        <v>290</v>
      </c>
      <c r="B9" s="4" t="s">
        <v>291</v>
      </c>
    </row>
    <row r="10" spans="1:3">
      <c r="A10" s="4" t="s">
        <v>292</v>
      </c>
    </row>
    <row r="11" spans="1:3">
      <c r="A11" s="4" t="s">
        <v>290</v>
      </c>
      <c r="B11" s="4" t="s">
        <v>293</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9</v>
      </c>
      <c r="B1" s="2" t="s">
        <v>2</v>
      </c>
      <c r="C1" s="2" t="s">
        <v>36</v>
      </c>
    </row>
    <row r="2" spans="1:3">
      <c r="A2" s="4" t="s">
        <v>310</v>
      </c>
      <c r="B2" s="5" t="n">
        <v>55473</v>
      </c>
      <c r="C2" s="5" t="n">
        <v>755473</v>
      </c>
    </row>
    <row r="3" spans="1:3">
      <c r="A3" s="4" t="s">
        <v>311</v>
      </c>
      <c r="B3" s="6" t="n">
        <v>-25066</v>
      </c>
      <c r="C3" s="6" t="n">
        <v>-16438</v>
      </c>
    </row>
    <row r="4" spans="1:3">
      <c r="A4" s="4" t="s">
        <v>312</v>
      </c>
      <c r="B4" s="6" t="n">
        <v>30407</v>
      </c>
      <c r="C4" s="6" t="n">
        <v>739035</v>
      </c>
    </row>
    <row r="5" spans="1:3">
      <c r="A5" s="4" t="s">
        <v>292</v>
      </c>
    </row>
    <row r="6" spans="1:3">
      <c r="A6" s="4" t="s">
        <v>310</v>
      </c>
      <c r="B6" s="6" t="n">
        <v>43152</v>
      </c>
      <c r="C6" s="6" t="n">
        <v>43152</v>
      </c>
    </row>
    <row r="7" spans="1:3">
      <c r="A7" s="4" t="s">
        <v>289</v>
      </c>
    </row>
    <row r="8" spans="1:3">
      <c r="A8" s="4" t="s">
        <v>310</v>
      </c>
      <c r="B8" s="6" t="n">
        <v>12321</v>
      </c>
      <c r="C8" s="6" t="n">
        <v>12321</v>
      </c>
    </row>
    <row r="9" spans="1:3">
      <c r="A9" s="4" t="s">
        <v>313</v>
      </c>
    </row>
    <row r="10" spans="1:3">
      <c r="A10" s="4" t="s">
        <v>310</v>
      </c>
      <c r="B10" s="4" t="s">
        <v>39</v>
      </c>
      <c r="C10" s="5" t="n">
        <v>7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4</v>
      </c>
      <c r="B1" s="2" t="s">
        <v>1</v>
      </c>
    </row>
    <row r="2" spans="1:4">
      <c r="B2" s="2" t="s">
        <v>2</v>
      </c>
      <c r="C2" s="2" t="s">
        <v>36</v>
      </c>
      <c r="D2" s="2" t="s">
        <v>266</v>
      </c>
    </row>
    <row r="3" spans="1:4">
      <c r="A3" s="4" t="s">
        <v>135</v>
      </c>
      <c r="C3" s="5" t="n">
        <v>150000</v>
      </c>
    </row>
    <row r="4" spans="1:4">
      <c r="A4" s="4" t="s">
        <v>315</v>
      </c>
      <c r="B4" s="4" t="s">
        <v>39</v>
      </c>
      <c r="C4" s="5" t="n">
        <v>43893</v>
      </c>
    </row>
    <row r="5" spans="1:4">
      <c r="A5" s="4" t="s">
        <v>316</v>
      </c>
    </row>
    <row r="6" spans="1:4">
      <c r="A6" s="4" t="s">
        <v>317</v>
      </c>
      <c r="D6" s="5" t="n">
        <v>106107</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6"/>
    <col customWidth="1" max="5" min="5" width="14"/>
    <col customWidth="1" max="6" min="6" width="16"/>
    <col customWidth="1" max="7" min="7" width="14"/>
    <col customWidth="1" max="8" min="8" width="14"/>
    <col customWidth="1" max="9" min="9" width="14"/>
    <col customWidth="1" max="10" min="10" width="14"/>
    <col customWidth="1" max="11" min="11" width="14"/>
  </cols>
  <sheetData>
    <row r="1" spans="1:11">
      <c r="A1" s="1" t="s">
        <v>318</v>
      </c>
      <c r="B1" s="2" t="s">
        <v>319</v>
      </c>
      <c r="C1" s="2" t="s">
        <v>319</v>
      </c>
      <c r="D1" s="2" t="s">
        <v>320</v>
      </c>
      <c r="E1" s="2" t="s">
        <v>320</v>
      </c>
      <c r="F1" s="2" t="s">
        <v>320</v>
      </c>
      <c r="G1" s="2" t="s">
        <v>2</v>
      </c>
      <c r="H1" s="2" t="s">
        <v>36</v>
      </c>
      <c r="I1" s="2" t="s">
        <v>266</v>
      </c>
      <c r="J1" s="2" t="s">
        <v>321</v>
      </c>
      <c r="K1" s="2" t="s">
        <v>322</v>
      </c>
    </row>
    <row r="2" spans="1:11">
      <c r="A2" s="4" t="s">
        <v>323</v>
      </c>
      <c r="G2" s="5" t="n">
        <v>75832</v>
      </c>
      <c r="H2" s="5" t="n">
        <v>-136215</v>
      </c>
    </row>
    <row r="3" spans="1:11">
      <c r="A3" s="4" t="s">
        <v>54</v>
      </c>
      <c r="G3" s="6" t="n">
        <v>1216975</v>
      </c>
      <c r="H3" s="6" t="n">
        <v>1169608</v>
      </c>
    </row>
    <row r="4" spans="1:11">
      <c r="A4" s="4" t="s">
        <v>324</v>
      </c>
    </row>
    <row r="5" spans="1:11">
      <c r="A5" s="4" t="s">
        <v>325</v>
      </c>
      <c r="D5" s="4" t="s">
        <v>326</v>
      </c>
      <c r="E5" s="4" t="s">
        <v>326</v>
      </c>
      <c r="F5" s="4" t="s">
        <v>326</v>
      </c>
    </row>
    <row r="6" spans="1:11">
      <c r="A6" s="4" t="s">
        <v>327</v>
      </c>
      <c r="F6" s="4" t="s">
        <v>328</v>
      </c>
    </row>
    <row r="7" spans="1:11">
      <c r="A7" s="4" t="s">
        <v>329</v>
      </c>
    </row>
    <row r="8" spans="1:11">
      <c r="A8" s="4" t="s">
        <v>323</v>
      </c>
      <c r="B8" s="5" t="n">
        <v>178500</v>
      </c>
    </row>
    <row r="9" spans="1:11">
      <c r="A9" s="4" t="s">
        <v>330</v>
      </c>
    </row>
    <row r="10" spans="1:11">
      <c r="A10" s="4" t="s">
        <v>331</v>
      </c>
      <c r="D10" s="5" t="n">
        <v>1000</v>
      </c>
      <c r="E10" s="5" t="n">
        <v>1000</v>
      </c>
      <c r="F10" s="5" t="n">
        <v>1000</v>
      </c>
    </row>
    <row r="11" spans="1:11">
      <c r="A11" s="4" t="s">
        <v>325</v>
      </c>
      <c r="D11" s="4" t="s">
        <v>326</v>
      </c>
      <c r="E11" s="4" t="s">
        <v>326</v>
      </c>
      <c r="F11" s="4" t="s">
        <v>326</v>
      </c>
      <c r="J11" s="4" t="s">
        <v>326</v>
      </c>
    </row>
    <row r="12" spans="1:11">
      <c r="A12" s="4" t="s">
        <v>327</v>
      </c>
      <c r="D12" s="4" t="s">
        <v>328</v>
      </c>
    </row>
    <row r="13" spans="1:11">
      <c r="A13" s="4" t="s">
        <v>332</v>
      </c>
      <c r="G13" s="5" t="n">
        <v>330271</v>
      </c>
      <c r="J13" s="5" t="n">
        <v>700000</v>
      </c>
    </row>
    <row r="14" spans="1:11">
      <c r="A14" s="4" t="s">
        <v>333</v>
      </c>
      <c r="I14" s="6" t="n">
        <v>30790000</v>
      </c>
    </row>
    <row r="15" spans="1:11">
      <c r="A15" s="4" t="s">
        <v>334</v>
      </c>
      <c r="G15" s="4" t="s">
        <v>335</v>
      </c>
      <c r="I15" s="4" t="s">
        <v>336</v>
      </c>
    </row>
    <row r="16" spans="1:11">
      <c r="A16" s="4" t="s">
        <v>337</v>
      </c>
      <c r="I16" s="6" t="n">
        <v>1045000</v>
      </c>
    </row>
    <row r="17" spans="1:11">
      <c r="A17" s="4" t="s">
        <v>54</v>
      </c>
      <c r="G17" s="5" t="n">
        <v>1203271</v>
      </c>
      <c r="H17" s="6" t="n">
        <v>1158000</v>
      </c>
      <c r="I17" s="5" t="n">
        <v>683000</v>
      </c>
    </row>
    <row r="18" spans="1:11">
      <c r="A18" s="4" t="s">
        <v>50</v>
      </c>
      <c r="G18" s="6" t="n">
        <v>232543</v>
      </c>
      <c r="H18" s="6" t="n">
        <v>103180</v>
      </c>
    </row>
    <row r="19" spans="1:11">
      <c r="A19" s="4" t="s">
        <v>338</v>
      </c>
      <c r="G19" s="6" t="n">
        <v>129363</v>
      </c>
      <c r="H19" s="6" t="n">
        <v>103180</v>
      </c>
    </row>
    <row r="20" spans="1:11">
      <c r="A20" s="4" t="s">
        <v>339</v>
      </c>
    </row>
    <row r="21" spans="1:11">
      <c r="A21" s="4" t="s">
        <v>340</v>
      </c>
      <c r="E21" s="5" t="n">
        <v>751000</v>
      </c>
    </row>
    <row r="22" spans="1:11">
      <c r="A22" s="4" t="s">
        <v>341</v>
      </c>
    </row>
    <row r="23" spans="1:11">
      <c r="A23" s="4" t="s">
        <v>331</v>
      </c>
      <c r="D23" s="5" t="n">
        <v>750000</v>
      </c>
      <c r="E23" s="5" t="n">
        <v>750000</v>
      </c>
      <c r="F23" s="5" t="n">
        <v>750000</v>
      </c>
    </row>
    <row r="24" spans="1:11">
      <c r="A24" s="4" t="s">
        <v>325</v>
      </c>
      <c r="D24" s="4" t="s">
        <v>342</v>
      </c>
      <c r="E24" s="4" t="s">
        <v>342</v>
      </c>
      <c r="F24" s="4" t="s">
        <v>342</v>
      </c>
    </row>
    <row r="25" spans="1:11">
      <c r="A25" s="4" t="s">
        <v>327</v>
      </c>
      <c r="D25" s="4" t="s">
        <v>328</v>
      </c>
    </row>
    <row r="26" spans="1:11">
      <c r="A26" s="4" t="s">
        <v>343</v>
      </c>
    </row>
    <row r="27" spans="1:11">
      <c r="A27" s="4" t="s">
        <v>340</v>
      </c>
      <c r="C27" s="5" t="n">
        <v>484000</v>
      </c>
    </row>
    <row r="28" spans="1:11">
      <c r="A28" s="4" t="s">
        <v>323</v>
      </c>
      <c r="C28" s="5" t="n">
        <v>178500</v>
      </c>
    </row>
    <row r="29" spans="1:11">
      <c r="A29" s="4" t="s">
        <v>344</v>
      </c>
    </row>
    <row r="30" spans="1:11">
      <c r="A30" s="4" t="s">
        <v>334</v>
      </c>
      <c r="K30" s="4" t="s">
        <v>345</v>
      </c>
    </row>
    <row r="31" spans="1:11">
      <c r="A31" s="4" t="s">
        <v>346</v>
      </c>
    </row>
    <row r="32" spans="1:11">
      <c r="A32" s="4" t="s">
        <v>54</v>
      </c>
      <c r="G32" s="5" t="n">
        <v>13704</v>
      </c>
      <c r="H32" s="5" t="n">
        <v>1160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347</v>
      </c>
      <c r="B1" s="2" t="s">
        <v>1</v>
      </c>
      <c r="C1" s="2" t="s">
        <v>348</v>
      </c>
    </row>
    <row r="2" spans="1:3">
      <c r="B2" s="2" t="s">
        <v>2</v>
      </c>
      <c r="C2" s="2" t="s">
        <v>2</v>
      </c>
    </row>
    <row r="3" spans="1:3">
      <c r="A3" s="4" t="s">
        <v>349</v>
      </c>
      <c r="B3" s="5" t="n">
        <v>1169608</v>
      </c>
    </row>
    <row r="4" spans="1:3">
      <c r="A4" s="4" t="s">
        <v>350</v>
      </c>
      <c r="B4" s="6" t="n">
        <v>1216975</v>
      </c>
      <c r="C4" s="5" t="n">
        <v>1216975</v>
      </c>
    </row>
    <row r="5" spans="1:3">
      <c r="A5" s="4" t="s">
        <v>330</v>
      </c>
    </row>
    <row r="6" spans="1:3">
      <c r="A6" s="4" t="s">
        <v>349</v>
      </c>
      <c r="B6" s="6" t="n">
        <v>1158000</v>
      </c>
      <c r="C6" s="6" t="n">
        <v>683000</v>
      </c>
    </row>
    <row r="7" spans="1:3">
      <c r="A7" s="4" t="s">
        <v>351</v>
      </c>
      <c r="B7" s="6" t="n">
        <v>700000</v>
      </c>
    </row>
    <row r="8" spans="1:3">
      <c r="A8" s="4" t="s">
        <v>350</v>
      </c>
      <c r="B8" s="5" t="n">
        <v>1203271</v>
      </c>
      <c r="C8" s="6" t="n">
        <v>1203271</v>
      </c>
    </row>
    <row r="9" spans="1:3">
      <c r="A9" s="4" t="s">
        <v>352</v>
      </c>
    </row>
    <row r="10" spans="1:3">
      <c r="A10" s="4" t="s">
        <v>353</v>
      </c>
      <c r="C10" s="6" t="n">
        <v>-10000</v>
      </c>
    </row>
    <row r="11" spans="1:3">
      <c r="A11" s="4" t="s">
        <v>354</v>
      </c>
    </row>
    <row r="12" spans="1:3">
      <c r="A12" s="4" t="s">
        <v>355</v>
      </c>
      <c r="C12" s="6" t="n">
        <v>-31500</v>
      </c>
    </row>
    <row r="13" spans="1:3">
      <c r="A13" s="4" t="s">
        <v>356</v>
      </c>
    </row>
    <row r="14" spans="1:3">
      <c r="A14" s="4" t="s">
        <v>357</v>
      </c>
      <c r="C14" s="6" t="n">
        <v>-178500</v>
      </c>
    </row>
    <row r="15" spans="1:3">
      <c r="A15" s="4" t="s">
        <v>358</v>
      </c>
    </row>
    <row r="16" spans="1:3">
      <c r="A16" s="4" t="s">
        <v>351</v>
      </c>
      <c r="C16" s="6" t="n">
        <v>700000</v>
      </c>
    </row>
    <row r="17" spans="1:3">
      <c r="A17" s="4" t="s">
        <v>359</v>
      </c>
    </row>
    <row r="18" spans="1:3">
      <c r="A18" s="4" t="s">
        <v>355</v>
      </c>
      <c r="C18" s="6" t="n">
        <v>-60000</v>
      </c>
    </row>
    <row r="19" spans="1:3">
      <c r="A19" s="4" t="s">
        <v>360</v>
      </c>
    </row>
    <row r="20" spans="1:3">
      <c r="A20" s="4" t="s">
        <v>355</v>
      </c>
      <c r="C20" s="6" t="n">
        <v>10000</v>
      </c>
    </row>
    <row r="21" spans="1:3">
      <c r="A21" s="4" t="s">
        <v>361</v>
      </c>
    </row>
    <row r="22" spans="1:3">
      <c r="A22" s="4" t="s">
        <v>355</v>
      </c>
      <c r="C22" s="6" t="n">
        <v>175000</v>
      </c>
    </row>
    <row r="23" spans="1:3">
      <c r="A23" s="4" t="s">
        <v>362</v>
      </c>
    </row>
    <row r="24" spans="1:3">
      <c r="A24" s="4" t="s">
        <v>355</v>
      </c>
      <c r="C24" s="6" t="n">
        <v>-32000</v>
      </c>
    </row>
    <row r="25" spans="1:3">
      <c r="A25" s="4" t="s">
        <v>363</v>
      </c>
    </row>
    <row r="26" spans="1:3">
      <c r="A26" s="4" t="s">
        <v>364</v>
      </c>
      <c r="C26" s="6" t="n">
        <v>-71240</v>
      </c>
    </row>
    <row r="27" spans="1:3">
      <c r="A27" s="4" t="s">
        <v>365</v>
      </c>
      <c r="C27" s="6" t="n">
        <v>-123260</v>
      </c>
    </row>
    <row r="28" spans="1:3">
      <c r="A28" s="4" t="s">
        <v>366</v>
      </c>
    </row>
    <row r="29" spans="1:3">
      <c r="A29" s="4" t="s">
        <v>367</v>
      </c>
      <c r="C29" s="6" t="n">
        <v>100000</v>
      </c>
    </row>
    <row r="30" spans="1:3">
      <c r="A30" s="4" t="s">
        <v>368</v>
      </c>
    </row>
    <row r="31" spans="1:3">
      <c r="A31" s="4" t="s">
        <v>355</v>
      </c>
      <c r="C31" s="6" t="n">
        <v>19500</v>
      </c>
    </row>
    <row r="32" spans="1:3">
      <c r="A32" s="4" t="s">
        <v>369</v>
      </c>
    </row>
    <row r="33" spans="1:3">
      <c r="A33" s="4" t="s">
        <v>355</v>
      </c>
      <c r="C33" s="6" t="n">
        <v>20000</v>
      </c>
    </row>
    <row r="34" spans="1:3">
      <c r="A34" s="4" t="s">
        <v>370</v>
      </c>
    </row>
    <row r="35" spans="1:3">
      <c r="A35" s="4" t="s">
        <v>355</v>
      </c>
      <c r="C35" s="6" t="n">
        <v>10000</v>
      </c>
    </row>
    <row r="36" spans="1:3">
      <c r="A36" s="4" t="s">
        <v>371</v>
      </c>
    </row>
    <row r="37" spans="1:3">
      <c r="A37" s="4" t="s">
        <v>355</v>
      </c>
      <c r="C37" s="6" t="n">
        <v>-53000</v>
      </c>
    </row>
    <row r="38" spans="1:3">
      <c r="A38" s="4" t="s">
        <v>372</v>
      </c>
    </row>
    <row r="39" spans="1:3">
      <c r="A39" s="4" t="s">
        <v>355</v>
      </c>
      <c r="C39" s="6" t="n">
        <v>109375</v>
      </c>
    </row>
    <row r="40" spans="1:3">
      <c r="A40" s="4" t="s">
        <v>373</v>
      </c>
    </row>
    <row r="41" spans="1:3">
      <c r="A41" s="4" t="s">
        <v>355</v>
      </c>
      <c r="C41" s="6" t="n">
        <v>23250</v>
      </c>
    </row>
    <row r="42" spans="1:3">
      <c r="A42" s="4" t="s">
        <v>374</v>
      </c>
    </row>
    <row r="43" spans="1:3">
      <c r="A43" s="4" t="s">
        <v>355</v>
      </c>
      <c r="C43" s="6" t="n">
        <v>2800</v>
      </c>
    </row>
    <row r="44" spans="1:3">
      <c r="A44" s="4" t="s">
        <v>375</v>
      </c>
    </row>
    <row r="45" spans="1:3">
      <c r="A45" s="4" t="s">
        <v>355</v>
      </c>
      <c r="C45" s="6" t="n">
        <v>10000</v>
      </c>
    </row>
    <row r="46" spans="1:3">
      <c r="A46" s="4" t="s">
        <v>376</v>
      </c>
    </row>
    <row r="47" spans="1:3">
      <c r="A47" s="4" t="s">
        <v>355</v>
      </c>
      <c r="C47" s="6" t="n">
        <v>-147000</v>
      </c>
    </row>
    <row r="48" spans="1:3">
      <c r="A48" s="4" t="s">
        <v>377</v>
      </c>
    </row>
    <row r="49" spans="1:3">
      <c r="A49" s="4" t="s">
        <v>355</v>
      </c>
      <c r="C49" s="6" t="n">
        <v>8000</v>
      </c>
    </row>
    <row r="50" spans="1:3">
      <c r="A50" s="4" t="s">
        <v>378</v>
      </c>
    </row>
    <row r="51" spans="1:3">
      <c r="A51" s="4" t="s">
        <v>355</v>
      </c>
      <c r="C51" s="6" t="n">
        <v>6000</v>
      </c>
    </row>
    <row r="52" spans="1:3">
      <c r="A52" s="4" t="s">
        <v>379</v>
      </c>
    </row>
    <row r="53" spans="1:3">
      <c r="A53" s="4" t="s">
        <v>355</v>
      </c>
      <c r="C53" s="5" t="n">
        <v>3284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80</v>
      </c>
      <c r="B1" s="2" t="s">
        <v>1</v>
      </c>
    </row>
    <row r="2" spans="1:3">
      <c r="B2" s="2" t="s">
        <v>2</v>
      </c>
      <c r="C2" s="2" t="s">
        <v>36</v>
      </c>
    </row>
    <row r="3" spans="1:3">
      <c r="A3" s="3" t="s">
        <v>81</v>
      </c>
    </row>
    <row r="4" spans="1:3">
      <c r="A4" s="4" t="s">
        <v>82</v>
      </c>
      <c r="B4" s="5" t="n">
        <v>10000</v>
      </c>
      <c r="C4" s="5" t="n">
        <v>550000</v>
      </c>
    </row>
    <row r="5" spans="1:3">
      <c r="A5" s="3" t="s">
        <v>83</v>
      </c>
    </row>
    <row r="6" spans="1:3">
      <c r="A6" s="4" t="s">
        <v>84</v>
      </c>
      <c r="B6" s="6" t="n">
        <v>984776</v>
      </c>
      <c r="C6" s="6" t="n">
        <v>1557778</v>
      </c>
    </row>
    <row r="7" spans="1:3">
      <c r="A7" s="4" t="s">
        <v>85</v>
      </c>
      <c r="B7" s="6" t="n">
        <v>8628</v>
      </c>
      <c r="C7" s="6" t="n">
        <v>8629</v>
      </c>
    </row>
    <row r="8" spans="1:3">
      <c r="A8" s="4" t="s">
        <v>86</v>
      </c>
      <c r="B8" s="6" t="n">
        <v>993404</v>
      </c>
      <c r="C8" s="6" t="n">
        <v>1566407</v>
      </c>
    </row>
    <row r="9" spans="1:3">
      <c r="A9" s="4" t="s">
        <v>87</v>
      </c>
      <c r="B9" s="6" t="n">
        <v>-983404</v>
      </c>
      <c r="C9" s="6" t="n">
        <v>-1016407</v>
      </c>
    </row>
    <row r="10" spans="1:3">
      <c r="A10" s="3" t="s">
        <v>88</v>
      </c>
    </row>
    <row r="11" spans="1:3">
      <c r="A11" s="4" t="s">
        <v>89</v>
      </c>
      <c r="B11" s="6" t="n">
        <v>129364</v>
      </c>
      <c r="C11" s="6" t="n">
        <v>277492</v>
      </c>
    </row>
    <row r="12" spans="1:3">
      <c r="A12" s="4" t="s">
        <v>90</v>
      </c>
      <c r="B12" s="6" t="n">
        <v>-323459</v>
      </c>
      <c r="C12" s="6" t="n">
        <v>-190409</v>
      </c>
    </row>
    <row r="13" spans="1:3">
      <c r="A13" s="4" t="s">
        <v>91</v>
      </c>
      <c r="B13" s="6" t="n">
        <v>75832</v>
      </c>
      <c r="C13" s="6" t="n">
        <v>-136215</v>
      </c>
    </row>
    <row r="14" spans="1:3">
      <c r="A14" s="4" t="s">
        <v>92</v>
      </c>
      <c r="B14" s="6" t="n">
        <v>500000</v>
      </c>
      <c r="C14" s="6" t="n">
        <v>176600</v>
      </c>
    </row>
    <row r="15" spans="1:3">
      <c r="A15" s="4" t="s">
        <v>93</v>
      </c>
      <c r="B15" s="4" t="s">
        <v>39</v>
      </c>
      <c r="C15" s="6" t="n">
        <v>-43893</v>
      </c>
    </row>
    <row r="16" spans="1:3">
      <c r="A16" s="4" t="s">
        <v>94</v>
      </c>
      <c r="B16" s="6" t="n">
        <v>-381737</v>
      </c>
      <c r="C16" s="6" t="n">
        <v>83575</v>
      </c>
    </row>
    <row r="17" spans="1:3">
      <c r="A17" s="4" t="s">
        <v>95</v>
      </c>
      <c r="B17" s="6" t="n">
        <v>-1365141</v>
      </c>
      <c r="C17" s="6" t="n">
        <v>-1099982</v>
      </c>
    </row>
    <row r="18" spans="1:3">
      <c r="A18" s="4" t="s">
        <v>96</v>
      </c>
      <c r="B18" s="4" t="s">
        <v>39</v>
      </c>
      <c r="C18" s="4" t="s">
        <v>39</v>
      </c>
    </row>
    <row r="19" spans="1:3">
      <c r="A19" s="4" t="s">
        <v>97</v>
      </c>
      <c r="B19" s="5" t="n">
        <v>-1365141</v>
      </c>
      <c r="C19" s="5" t="n">
        <v>-1099982</v>
      </c>
    </row>
    <row r="20" spans="1:3">
      <c r="A20" s="4" t="s">
        <v>98</v>
      </c>
      <c r="B20" s="7" t="n">
        <v>-0.02</v>
      </c>
      <c r="C20" s="7" t="n">
        <v>-0.02</v>
      </c>
    </row>
    <row r="21" spans="1:3">
      <c r="A21" s="4" t="s">
        <v>99</v>
      </c>
      <c r="B21" s="6" t="n">
        <v>64731914</v>
      </c>
      <c r="C21" s="6" t="n">
        <v>6359615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380</v>
      </c>
      <c r="B1" s="2" t="s">
        <v>1</v>
      </c>
    </row>
    <row r="2" spans="1:3">
      <c r="B2" s="2" t="s">
        <v>2</v>
      </c>
      <c r="C2" s="2" t="s">
        <v>36</v>
      </c>
    </row>
    <row r="3" spans="1:3">
      <c r="A3" s="4" t="s">
        <v>381</v>
      </c>
      <c r="B3" s="4" t="s">
        <v>39</v>
      </c>
      <c r="C3" s="5" t="n">
        <v>562269</v>
      </c>
    </row>
    <row r="4" spans="1:3">
      <c r="A4" s="4" t="s">
        <v>140</v>
      </c>
      <c r="B4" s="4" t="s">
        <v>39</v>
      </c>
      <c r="C4" s="6" t="n">
        <v>40100</v>
      </c>
    </row>
    <row r="5" spans="1:3">
      <c r="A5" s="4" t="s">
        <v>382</v>
      </c>
      <c r="B5" s="6" t="n">
        <v>165746</v>
      </c>
      <c r="C5" s="6" t="n">
        <v>331000</v>
      </c>
    </row>
    <row r="6" spans="1:3">
      <c r="A6" s="4" t="s">
        <v>383</v>
      </c>
    </row>
    <row r="7" spans="1:3">
      <c r="A7" s="4" t="s">
        <v>384</v>
      </c>
      <c r="B7" s="6" t="n">
        <v>27313</v>
      </c>
      <c r="C7" s="6" t="n">
        <v>27313</v>
      </c>
    </row>
    <row r="8" spans="1:3">
      <c r="A8" s="4" t="s">
        <v>385</v>
      </c>
      <c r="B8" s="6" t="n">
        <v>19838</v>
      </c>
      <c r="C8" s="6" t="n">
        <v>19838</v>
      </c>
    </row>
    <row r="9" spans="1:3">
      <c r="A9" s="4" t="s">
        <v>386</v>
      </c>
      <c r="B9" s="6" t="n">
        <v>7475</v>
      </c>
      <c r="C9" s="5" t="n">
        <v>7475</v>
      </c>
    </row>
    <row r="10" spans="1:3">
      <c r="A10" s="4" t="s">
        <v>387</v>
      </c>
    </row>
    <row r="11" spans="1:3">
      <c r="A11" s="4" t="s">
        <v>55</v>
      </c>
      <c r="B11" s="5" t="n">
        <v>25000</v>
      </c>
    </row>
    <row r="12" spans="1:3">
      <c r="A12" s="4" t="s">
        <v>388</v>
      </c>
      <c r="B12" s="4" t="s">
        <v>389</v>
      </c>
    </row>
    <row r="13" spans="1:3">
      <c r="A13" s="4" t="s">
        <v>390</v>
      </c>
    </row>
    <row r="14" spans="1:3">
      <c r="A14" s="4" t="s">
        <v>381</v>
      </c>
      <c r="B14" s="5" t="n">
        <v>10000</v>
      </c>
    </row>
    <row r="15" spans="1:3">
      <c r="A15" s="4" t="s">
        <v>55</v>
      </c>
      <c r="B15" s="6" t="n">
        <v>30000</v>
      </c>
    </row>
    <row r="16" spans="1:3">
      <c r="A16" s="4" t="s">
        <v>140</v>
      </c>
      <c r="B16" s="6" t="n">
        <v>20000</v>
      </c>
    </row>
    <row r="17" spans="1:3">
      <c r="A17" s="4" t="s">
        <v>382</v>
      </c>
      <c r="B17" s="5" t="n">
        <v>5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391</v>
      </c>
      <c r="B1" s="2" t="s">
        <v>1</v>
      </c>
    </row>
    <row r="2" spans="1:3">
      <c r="B2" s="2" t="s">
        <v>2</v>
      </c>
      <c r="C2" s="2" t="s">
        <v>36</v>
      </c>
    </row>
    <row r="3" spans="1:3">
      <c r="A3" s="4" t="s">
        <v>55</v>
      </c>
      <c r="B3" s="5" t="n">
        <v>39838</v>
      </c>
      <c r="C3" s="5" t="n">
        <v>39838</v>
      </c>
    </row>
    <row r="4" spans="1:3">
      <c r="A4" s="4" t="s">
        <v>390</v>
      </c>
    </row>
    <row r="5" spans="1:3">
      <c r="A5" s="4" t="s">
        <v>392</v>
      </c>
      <c r="B5" s="4" t="s">
        <v>393</v>
      </c>
    </row>
    <row r="6" spans="1:3">
      <c r="A6" s="4" t="s">
        <v>394</v>
      </c>
      <c r="B6" s="4" t="s">
        <v>395</v>
      </c>
    </row>
    <row r="7" spans="1:3">
      <c r="A7" s="4" t="s">
        <v>396</v>
      </c>
      <c r="B7" s="4" t="s">
        <v>19</v>
      </c>
    </row>
    <row r="8" spans="1:3">
      <c r="A8" s="4" t="s">
        <v>55</v>
      </c>
      <c r="B8" s="5" t="n">
        <v>20000</v>
      </c>
      <c r="C8" s="6" t="n">
        <v>20000</v>
      </c>
    </row>
    <row r="9" spans="1:3">
      <c r="A9" s="4" t="s">
        <v>397</v>
      </c>
    </row>
    <row r="10" spans="1:3">
      <c r="A10" s="4" t="s">
        <v>392</v>
      </c>
      <c r="B10" s="4" t="s">
        <v>398</v>
      </c>
    </row>
    <row r="11" spans="1:3">
      <c r="A11" s="4" t="s">
        <v>394</v>
      </c>
      <c r="B11" s="4" t="s">
        <v>395</v>
      </c>
    </row>
    <row r="12" spans="1:3">
      <c r="A12" s="4" t="s">
        <v>396</v>
      </c>
      <c r="B12" s="4" t="s">
        <v>19</v>
      </c>
    </row>
    <row r="13" spans="1:3">
      <c r="A13" s="4" t="s">
        <v>55</v>
      </c>
      <c r="B13" s="5" t="n">
        <v>19838</v>
      </c>
      <c r="C13" s="5" t="n">
        <v>1983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99</v>
      </c>
      <c r="B1" s="2" t="s">
        <v>400</v>
      </c>
      <c r="C1" s="2" t="s">
        <v>401</v>
      </c>
      <c r="D1" s="2" t="s">
        <v>2</v>
      </c>
      <c r="E1" s="2" t="s">
        <v>36</v>
      </c>
      <c r="F1" s="2" t="s">
        <v>266</v>
      </c>
      <c r="G1" s="2" t="s">
        <v>402</v>
      </c>
      <c r="H1" s="2" t="s">
        <v>403</v>
      </c>
      <c r="I1" s="2" t="s">
        <v>404</v>
      </c>
    </row>
    <row r="2" spans="1:9">
      <c r="A2" s="4" t="s">
        <v>405</v>
      </c>
      <c r="D2" s="4" t="s">
        <v>39</v>
      </c>
      <c r="E2" s="5" t="n">
        <v>56600</v>
      </c>
    </row>
    <row r="3" spans="1:9">
      <c r="A3" s="4" t="s">
        <v>406</v>
      </c>
      <c r="D3" s="6" t="n">
        <v>5340958</v>
      </c>
      <c r="E3" s="6" t="n">
        <v>4430995</v>
      </c>
    </row>
    <row r="4" spans="1:9">
      <c r="A4" s="4" t="s">
        <v>407</v>
      </c>
      <c r="D4" s="6" t="n">
        <v>75832</v>
      </c>
      <c r="E4" s="6" t="n">
        <v>-136215</v>
      </c>
    </row>
    <row r="5" spans="1:9">
      <c r="A5" s="4" t="s">
        <v>408</v>
      </c>
    </row>
    <row r="6" spans="1:9">
      <c r="A6" s="4" t="s">
        <v>405</v>
      </c>
      <c r="C6" s="5" t="n">
        <v>125000</v>
      </c>
    </row>
    <row r="7" spans="1:9">
      <c r="A7" s="4" t="s">
        <v>409</v>
      </c>
      <c r="C7" s="6" t="n">
        <v>187500</v>
      </c>
    </row>
    <row r="8" spans="1:9">
      <c r="A8" s="4" t="s">
        <v>410</v>
      </c>
      <c r="C8" s="5" t="n">
        <v>3750</v>
      </c>
    </row>
    <row r="9" spans="1:9">
      <c r="A9" s="4" t="s">
        <v>411</v>
      </c>
      <c r="G9" s="5" t="n">
        <v>125000</v>
      </c>
    </row>
    <row r="10" spans="1:9">
      <c r="A10" s="4" t="s">
        <v>412</v>
      </c>
      <c r="G10" s="5" t="n">
        <v>40768</v>
      </c>
    </row>
    <row r="11" spans="1:9">
      <c r="A11" s="4" t="s">
        <v>413</v>
      </c>
    </row>
    <row r="12" spans="1:9">
      <c r="A12" s="4" t="s">
        <v>412</v>
      </c>
      <c r="H12" s="5" t="n">
        <v>350000</v>
      </c>
    </row>
    <row r="13" spans="1:9">
      <c r="A13" s="4" t="s">
        <v>414</v>
      </c>
    </row>
    <row r="14" spans="1:9">
      <c r="A14" s="4" t="s">
        <v>405</v>
      </c>
      <c r="B14" s="5" t="n">
        <v>350000</v>
      </c>
    </row>
    <row r="15" spans="1:9">
      <c r="A15" s="4" t="s">
        <v>409</v>
      </c>
      <c r="B15" s="6" t="n">
        <v>500000</v>
      </c>
    </row>
    <row r="16" spans="1:9">
      <c r="A16" s="4" t="s">
        <v>412</v>
      </c>
      <c r="B16" s="6" t="n">
        <v>165000</v>
      </c>
    </row>
    <row r="17" spans="1:9">
      <c r="A17" s="4" t="s">
        <v>415</v>
      </c>
      <c r="B17" s="5" t="n">
        <v>515000</v>
      </c>
    </row>
    <row r="18" spans="1:9">
      <c r="A18" s="4" t="s">
        <v>416</v>
      </c>
    </row>
    <row r="19" spans="1:9">
      <c r="A19" s="4" t="s">
        <v>417</v>
      </c>
      <c r="H19" s="5" t="n">
        <v>165768</v>
      </c>
    </row>
    <row r="20" spans="1:9">
      <c r="A20" s="4" t="s">
        <v>418</v>
      </c>
    </row>
    <row r="21" spans="1:9">
      <c r="A21" s="4" t="s">
        <v>419</v>
      </c>
      <c r="F21" s="5" t="n">
        <v>125000</v>
      </c>
    </row>
    <row r="22" spans="1:9">
      <c r="A22" s="4" t="s">
        <v>420</v>
      </c>
    </row>
    <row r="23" spans="1:9">
      <c r="A23" s="4" t="s">
        <v>410</v>
      </c>
      <c r="F23" s="6" t="n">
        <v>3750</v>
      </c>
    </row>
    <row r="24" spans="1:9">
      <c r="A24" s="4" t="s">
        <v>406</v>
      </c>
      <c r="F24" s="6" t="n">
        <v>62500</v>
      </c>
    </row>
    <row r="25" spans="1:9">
      <c r="A25" s="4" t="s">
        <v>421</v>
      </c>
      <c r="F25" s="6" t="n">
        <v>187500</v>
      </c>
    </row>
    <row r="26" spans="1:9">
      <c r="A26" s="4" t="s">
        <v>422</v>
      </c>
    </row>
    <row r="27" spans="1:9">
      <c r="A27" s="4" t="s">
        <v>406</v>
      </c>
      <c r="D27" s="6" t="n">
        <v>200000</v>
      </c>
    </row>
    <row r="28" spans="1:9">
      <c r="A28" s="4" t="s">
        <v>423</v>
      </c>
      <c r="E28" s="5" t="n">
        <v>717200</v>
      </c>
      <c r="F28" s="6" t="n">
        <v>701000</v>
      </c>
    </row>
    <row r="29" spans="1:9">
      <c r="A29" s="4" t="s">
        <v>424</v>
      </c>
      <c r="F29" s="5" t="n">
        <v>75000</v>
      </c>
    </row>
    <row r="30" spans="1:9">
      <c r="A30" s="4" t="s">
        <v>425</v>
      </c>
    </row>
    <row r="31" spans="1:9">
      <c r="A31" s="4" t="s">
        <v>407</v>
      </c>
      <c r="D31" s="6" t="n">
        <v>97800</v>
      </c>
    </row>
    <row r="32" spans="1:9">
      <c r="A32" s="4" t="s">
        <v>426</v>
      </c>
    </row>
    <row r="33" spans="1:9">
      <c r="A33" s="4" t="s">
        <v>407</v>
      </c>
      <c r="D33" s="5" t="n">
        <v>615000</v>
      </c>
    </row>
    <row r="34" spans="1:9">
      <c r="A34" s="4" t="s">
        <v>427</v>
      </c>
    </row>
    <row r="35" spans="1:9">
      <c r="A35" s="4" t="s">
        <v>56</v>
      </c>
      <c r="I35" s="5" t="n">
        <v>750000</v>
      </c>
    </row>
    <row r="36" spans="1:9">
      <c r="A36" s="4" t="s">
        <v>428</v>
      </c>
      <c r="I36" s="6" t="n">
        <v>825000</v>
      </c>
    </row>
    <row r="37" spans="1:9">
      <c r="A37" s="4" t="s">
        <v>429</v>
      </c>
      <c r="I37" s="5" t="n">
        <v>75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30</v>
      </c>
      <c r="B1" s="2" t="s">
        <v>2</v>
      </c>
      <c r="C1" s="2" t="s">
        <v>36</v>
      </c>
    </row>
    <row r="2" spans="1:3">
      <c r="A2" s="4" t="s">
        <v>56</v>
      </c>
      <c r="B2" s="5" t="n">
        <v>802500</v>
      </c>
      <c r="C2" s="5" t="n">
        <v>904700</v>
      </c>
    </row>
    <row r="3" spans="1:3">
      <c r="A3" s="4" t="s">
        <v>418</v>
      </c>
    </row>
    <row r="4" spans="1:3">
      <c r="A4" s="4" t="s">
        <v>56</v>
      </c>
      <c r="B4" s="6" t="n">
        <v>187500</v>
      </c>
      <c r="C4" s="6" t="n">
        <v>187500</v>
      </c>
    </row>
    <row r="5" spans="1:3">
      <c r="A5" s="4" t="s">
        <v>422</v>
      </c>
    </row>
    <row r="6" spans="1:3">
      <c r="A6" s="4" t="s">
        <v>56</v>
      </c>
      <c r="B6" s="5" t="n">
        <v>615000</v>
      </c>
      <c r="C6" s="5" t="n">
        <v>7172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5"/>
    <col customWidth="1" max="2" min="2" width="14"/>
    <col customWidth="1" max="3" min="3" width="80"/>
    <col customWidth="1" max="4" min="4" width="14"/>
  </cols>
  <sheetData>
    <row r="1" spans="1:4">
      <c r="A1" s="1" t="s">
        <v>431</v>
      </c>
      <c r="B1" s="2" t="s">
        <v>432</v>
      </c>
      <c r="C1" s="2" t="s">
        <v>2</v>
      </c>
      <c r="D1" s="2" t="s">
        <v>36</v>
      </c>
    </row>
    <row r="2" spans="1:4">
      <c r="A2" s="4" t="s">
        <v>433</v>
      </c>
      <c r="C2" s="6" t="n">
        <v>1478836</v>
      </c>
    </row>
    <row r="3" spans="1:4">
      <c r="A3" s="4" t="s">
        <v>434</v>
      </c>
      <c r="C3" s="7" t="n">
        <v>0.68</v>
      </c>
    </row>
    <row r="4" spans="1:4">
      <c r="A4" s="4" t="s">
        <v>435</v>
      </c>
      <c r="C4" s="7" t="n">
        <v>0.88</v>
      </c>
    </row>
    <row r="5" spans="1:4">
      <c r="A5" s="4" t="s">
        <v>436</v>
      </c>
      <c r="C5" s="4" t="s">
        <v>437</v>
      </c>
    </row>
    <row r="6" spans="1:4">
      <c r="A6" s="4" t="s">
        <v>438</v>
      </c>
      <c r="B6" s="5" t="n">
        <v>706616</v>
      </c>
    </row>
    <row r="7" spans="1:4">
      <c r="A7" s="4" t="s">
        <v>57</v>
      </c>
      <c r="C7" s="4" t="s">
        <v>39</v>
      </c>
      <c r="D7" s="5" t="n">
        <v>323459</v>
      </c>
    </row>
    <row r="8" spans="1:4">
      <c r="A8" s="4" t="s">
        <v>58</v>
      </c>
      <c r="C8" s="6" t="n">
        <v>1000000</v>
      </c>
      <c r="D8" s="4" t="s">
        <v>39</v>
      </c>
    </row>
    <row r="9" spans="1:4">
      <c r="A9" s="4" t="s">
        <v>439</v>
      </c>
      <c r="C9" s="5" t="n">
        <v>-323459</v>
      </c>
      <c r="D9" s="5" t="n">
        <v>-190409</v>
      </c>
    </row>
    <row r="10" spans="1:4">
      <c r="A10" s="4" t="s">
        <v>440</v>
      </c>
    </row>
    <row r="11" spans="1:4">
      <c r="A11" s="4" t="s">
        <v>441</v>
      </c>
      <c r="D11" s="7" t="n">
        <v>0.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4"/>
  </cols>
  <sheetData>
    <row r="1" spans="1:2">
      <c r="A1" s="1" t="s">
        <v>442</v>
      </c>
      <c r="B1" s="2" t="s">
        <v>1</v>
      </c>
    </row>
    <row r="2" spans="1:2">
      <c r="B2" s="2" t="s">
        <v>443</v>
      </c>
    </row>
    <row r="3" spans="1:2">
      <c r="A3" s="4" t="s">
        <v>444</v>
      </c>
    </row>
    <row r="4" spans="1:2">
      <c r="A4" s="4" t="s">
        <v>445</v>
      </c>
      <c r="B4" s="6" t="n">
        <v>0</v>
      </c>
    </row>
    <row r="5" spans="1:2">
      <c r="A5" s="4" t="s">
        <v>446</v>
      </c>
    </row>
    <row r="6" spans="1:2">
      <c r="A6" s="4" t="s">
        <v>445</v>
      </c>
      <c r="B6" s="8" t="n">
        <v>1.5</v>
      </c>
    </row>
    <row r="7" spans="1:2">
      <c r="A7" s="4" t="s">
        <v>447</v>
      </c>
    </row>
    <row r="8" spans="1:2">
      <c r="A8" s="4" t="s">
        <v>445</v>
      </c>
      <c r="B8" s="8" t="n">
        <v>0.0153</v>
      </c>
    </row>
    <row r="9" spans="1:2">
      <c r="A9" s="4" t="s">
        <v>448</v>
      </c>
    </row>
    <row r="10" spans="1:2">
      <c r="A10" s="4" t="s">
        <v>449</v>
      </c>
      <c r="B10" s="4" t="s">
        <v>450</v>
      </c>
    </row>
    <row r="11" spans="1:2">
      <c r="A11" s="4" t="s">
        <v>451</v>
      </c>
    </row>
    <row r="12" spans="1:2">
      <c r="A12" s="4" t="s">
        <v>445</v>
      </c>
      <c r="B12" s="9" t="n">
        <v>0.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6"/>
    <col customWidth="1" max="5" min="5" width="16"/>
    <col customWidth="1" max="6" min="6" width="14"/>
    <col customWidth="1" max="7" min="7" width="14"/>
    <col customWidth="1" max="8" min="8" width="14"/>
    <col customWidth="1" max="9" min="9" width="14"/>
    <col customWidth="1" max="10" min="10" width="14"/>
  </cols>
  <sheetData>
    <row r="1" spans="1:10">
      <c r="A1" s="1" t="s">
        <v>452</v>
      </c>
      <c r="B1" s="2" t="s">
        <v>319</v>
      </c>
      <c r="C1" s="2" t="s">
        <v>319</v>
      </c>
      <c r="D1" s="2" t="s">
        <v>320</v>
      </c>
      <c r="E1" s="2" t="s">
        <v>320</v>
      </c>
      <c r="F1" s="2" t="s">
        <v>2</v>
      </c>
      <c r="G1" s="2" t="s">
        <v>36</v>
      </c>
      <c r="H1" s="2" t="s">
        <v>321</v>
      </c>
      <c r="I1" s="2" t="s">
        <v>453</v>
      </c>
      <c r="J1" s="2" t="s">
        <v>266</v>
      </c>
    </row>
    <row r="2" spans="1:10">
      <c r="A2" s="4" t="s">
        <v>323</v>
      </c>
      <c r="F2" s="5" t="n">
        <v>75832</v>
      </c>
      <c r="G2" s="5" t="n">
        <v>-136215</v>
      </c>
    </row>
    <row r="3" spans="1:10">
      <c r="A3" s="4" t="s">
        <v>55</v>
      </c>
      <c r="F3" s="6" t="n">
        <v>1216975</v>
      </c>
      <c r="G3" s="6" t="n">
        <v>1169608</v>
      </c>
    </row>
    <row r="4" spans="1:10">
      <c r="A4" s="4" t="s">
        <v>330</v>
      </c>
    </row>
    <row r="5" spans="1:10">
      <c r="A5" s="4" t="s">
        <v>325</v>
      </c>
      <c r="D5" s="4" t="s">
        <v>326</v>
      </c>
      <c r="E5" s="4" t="s">
        <v>326</v>
      </c>
      <c r="H5" s="4" t="s">
        <v>326</v>
      </c>
    </row>
    <row r="6" spans="1:10">
      <c r="A6" s="4" t="s">
        <v>454</v>
      </c>
      <c r="D6" s="4" t="s">
        <v>328</v>
      </c>
    </row>
    <row r="7" spans="1:10">
      <c r="A7" s="4" t="s">
        <v>455</v>
      </c>
      <c r="F7" s="6" t="n">
        <v>178500</v>
      </c>
    </row>
    <row r="8" spans="1:10">
      <c r="A8" s="4" t="s">
        <v>456</v>
      </c>
      <c r="F8" s="6" t="n">
        <v>700000</v>
      </c>
    </row>
    <row r="9" spans="1:10">
      <c r="A9" s="4" t="s">
        <v>45</v>
      </c>
      <c r="F9" s="6" t="n">
        <v>194500</v>
      </c>
    </row>
    <row r="10" spans="1:10">
      <c r="A10" s="4" t="s">
        <v>457</v>
      </c>
      <c r="F10" s="6" t="n">
        <v>330271</v>
      </c>
      <c r="H10" s="5" t="n">
        <v>700000</v>
      </c>
    </row>
    <row r="11" spans="1:10">
      <c r="A11" s="4" t="s">
        <v>55</v>
      </c>
      <c r="F11" s="5" t="n">
        <v>1203271</v>
      </c>
      <c r="G11" s="5" t="n">
        <v>1158000</v>
      </c>
      <c r="J11" s="5" t="n">
        <v>683000</v>
      </c>
    </row>
    <row r="12" spans="1:10">
      <c r="A12" s="4" t="s">
        <v>324</v>
      </c>
    </row>
    <row r="13" spans="1:10">
      <c r="A13" s="4" t="s">
        <v>55</v>
      </c>
      <c r="D13" s="5" t="n">
        <v>751000</v>
      </c>
      <c r="E13" s="5" t="n">
        <v>751000</v>
      </c>
    </row>
    <row r="14" spans="1:10">
      <c r="A14" s="4" t="s">
        <v>325</v>
      </c>
      <c r="D14" s="4" t="s">
        <v>326</v>
      </c>
      <c r="E14" s="4" t="s">
        <v>326</v>
      </c>
    </row>
    <row r="15" spans="1:10">
      <c r="A15" s="4" t="s">
        <v>454</v>
      </c>
      <c r="E15" s="4" t="s">
        <v>328</v>
      </c>
    </row>
    <row r="16" spans="1:10">
      <c r="A16" s="4" t="s">
        <v>458</v>
      </c>
    </row>
    <row r="17" spans="1:10">
      <c r="A17" s="4" t="s">
        <v>55</v>
      </c>
      <c r="D17" s="5" t="n">
        <v>750000</v>
      </c>
      <c r="E17" s="5" t="n">
        <v>750000</v>
      </c>
    </row>
    <row r="18" spans="1:10">
      <c r="A18" s="4" t="s">
        <v>459</v>
      </c>
      <c r="E18" s="5" t="n">
        <v>1000</v>
      </c>
    </row>
    <row r="19" spans="1:10">
      <c r="A19" s="4" t="s">
        <v>460</v>
      </c>
    </row>
    <row r="20" spans="1:10">
      <c r="A20" s="4" t="s">
        <v>325</v>
      </c>
      <c r="D20" s="4" t="s">
        <v>342</v>
      </c>
      <c r="E20" s="4" t="s">
        <v>342</v>
      </c>
    </row>
    <row r="21" spans="1:10">
      <c r="A21" s="4" t="s">
        <v>454</v>
      </c>
      <c r="D21" s="4" t="s">
        <v>328</v>
      </c>
    </row>
    <row r="22" spans="1:10">
      <c r="A22" s="4" t="s">
        <v>329</v>
      </c>
    </row>
    <row r="23" spans="1:10">
      <c r="A23" s="4" t="s">
        <v>55</v>
      </c>
      <c r="B23" s="5" t="n">
        <v>484000</v>
      </c>
      <c r="C23" s="5" t="n">
        <v>484000</v>
      </c>
    </row>
    <row r="24" spans="1:10">
      <c r="A24" s="4" t="s">
        <v>323</v>
      </c>
      <c r="B24" s="5" t="n">
        <v>178500</v>
      </c>
    </row>
    <row r="25" spans="1:10">
      <c r="A25" s="4" t="s">
        <v>461</v>
      </c>
    </row>
    <row r="26" spans="1:10">
      <c r="A26" s="4" t="s">
        <v>323</v>
      </c>
      <c r="C26" s="5" t="n">
        <v>178500</v>
      </c>
    </row>
    <row r="27" spans="1:10">
      <c r="A27" s="4" t="s">
        <v>462</v>
      </c>
    </row>
    <row r="28" spans="1:10">
      <c r="A28" s="4" t="s">
        <v>325</v>
      </c>
      <c r="I28" s="4" t="s">
        <v>326</v>
      </c>
    </row>
    <row r="29" spans="1:10">
      <c r="A29" s="4" t="s">
        <v>463</v>
      </c>
      <c r="I29" s="5" t="n">
        <v>7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s>
  <sheetData>
    <row r="1" spans="1:5">
      <c r="A1" s="1" t="s">
        <v>464</v>
      </c>
      <c r="B1" s="2" t="s">
        <v>252</v>
      </c>
      <c r="C1" s="2" t="s">
        <v>253</v>
      </c>
      <c r="D1" s="2" t="s">
        <v>2</v>
      </c>
      <c r="E1" s="2" t="s">
        <v>36</v>
      </c>
    </row>
    <row r="2" spans="1:5">
      <c r="A2" s="4" t="s">
        <v>465</v>
      </c>
      <c r="D2" s="6" t="n">
        <v>525000000</v>
      </c>
    </row>
    <row r="3" spans="1:5">
      <c r="A3" s="4" t="s">
        <v>466</v>
      </c>
      <c r="D3" s="7" t="n">
        <v>1e-07</v>
      </c>
    </row>
    <row r="4" spans="1:5">
      <c r="A4" s="4" t="s">
        <v>74</v>
      </c>
      <c r="D4" s="6" t="n">
        <v>0</v>
      </c>
      <c r="E4" s="6" t="n">
        <v>0</v>
      </c>
    </row>
    <row r="5" spans="1:5">
      <c r="A5" s="4" t="s">
        <v>75</v>
      </c>
      <c r="D5" s="6" t="n">
        <v>0</v>
      </c>
      <c r="E5" s="6" t="n">
        <v>0</v>
      </c>
    </row>
    <row r="6" spans="1:5">
      <c r="A6" s="4" t="s">
        <v>78</v>
      </c>
      <c r="D6" s="6" t="n">
        <v>65862925</v>
      </c>
      <c r="E6" s="6" t="n">
        <v>64220425</v>
      </c>
    </row>
    <row r="7" spans="1:5">
      <c r="A7" s="4" t="s">
        <v>79</v>
      </c>
      <c r="D7" s="6" t="n">
        <v>65862925</v>
      </c>
      <c r="E7" s="6" t="n">
        <v>64220425</v>
      </c>
    </row>
    <row r="8" spans="1:5">
      <c r="A8" s="4" t="s">
        <v>467</v>
      </c>
      <c r="D8" s="6" t="n">
        <v>922500</v>
      </c>
      <c r="E8" s="6" t="n">
        <v>209000</v>
      </c>
    </row>
    <row r="9" spans="1:5">
      <c r="A9" s="4" t="s">
        <v>468</v>
      </c>
      <c r="D9" s="5" t="n">
        <v>459375</v>
      </c>
      <c r="E9" s="5" t="n">
        <v>142000</v>
      </c>
    </row>
    <row r="10" spans="1:5">
      <c r="A10" s="4" t="s">
        <v>115</v>
      </c>
      <c r="D10" s="6" t="n">
        <v>10000</v>
      </c>
      <c r="E10" s="4" t="s">
        <v>39</v>
      </c>
    </row>
    <row r="11" spans="1:5">
      <c r="A11" s="4" t="s">
        <v>114</v>
      </c>
      <c r="D11" s="5" t="n">
        <v>5000</v>
      </c>
      <c r="E11" s="4" t="s">
        <v>39</v>
      </c>
    </row>
    <row r="12" spans="1:5">
      <c r="A12" s="4" t="s">
        <v>113</v>
      </c>
      <c r="D12" s="6" t="n">
        <v>200000</v>
      </c>
      <c r="E12" s="4" t="s">
        <v>39</v>
      </c>
    </row>
    <row r="13" spans="1:5">
      <c r="A13" s="4" t="s">
        <v>112</v>
      </c>
      <c r="D13" s="5" t="n">
        <v>100000</v>
      </c>
      <c r="E13" s="4" t="s">
        <v>39</v>
      </c>
    </row>
    <row r="14" spans="1:5">
      <c r="A14" s="4" t="s">
        <v>51</v>
      </c>
      <c r="D14" s="6" t="n">
        <v>37500</v>
      </c>
      <c r="E14" s="6" t="n">
        <v>158750</v>
      </c>
    </row>
    <row r="15" spans="1:5">
      <c r="A15" s="4" t="s">
        <v>158</v>
      </c>
      <c r="D15" s="5" t="n">
        <v>206250</v>
      </c>
      <c r="E15" s="6" t="n">
        <v>45000</v>
      </c>
    </row>
    <row r="16" spans="1:5">
      <c r="A16" s="4" t="s">
        <v>344</v>
      </c>
    </row>
    <row r="17" spans="1:5">
      <c r="A17" s="4" t="s">
        <v>260</v>
      </c>
      <c r="E17" s="5" t="n">
        <v>831513</v>
      </c>
    </row>
    <row r="18" spans="1:5">
      <c r="A18" s="4" t="s">
        <v>257</v>
      </c>
    </row>
    <row r="19" spans="1:5">
      <c r="A19" s="4" t="s">
        <v>259</v>
      </c>
      <c r="B19" s="5" t="n">
        <v>10000</v>
      </c>
      <c r="C19" s="5" t="n">
        <v>10000</v>
      </c>
    </row>
    <row r="20" spans="1:5">
      <c r="A20" s="4" t="s">
        <v>260</v>
      </c>
      <c r="C20" s="5" t="n">
        <v>831513</v>
      </c>
    </row>
    <row r="21" spans="1:5">
      <c r="A21" s="4" t="s">
        <v>70</v>
      </c>
    </row>
    <row r="22" spans="1:5">
      <c r="A22" s="4" t="s">
        <v>469</v>
      </c>
      <c r="D22" s="6" t="n">
        <v>5000000</v>
      </c>
    </row>
    <row r="23" spans="1:5">
      <c r="A23" s="4" t="s">
        <v>74</v>
      </c>
      <c r="D23" s="6" t="n">
        <v>0</v>
      </c>
      <c r="E23" s="6" t="n">
        <v>0</v>
      </c>
    </row>
    <row r="24" spans="1:5">
      <c r="A24" s="4" t="s">
        <v>75</v>
      </c>
      <c r="D24" s="6" t="n">
        <v>0</v>
      </c>
      <c r="E24" s="6" t="n">
        <v>0</v>
      </c>
    </row>
    <row r="25" spans="1:5">
      <c r="A25" s="4" t="s">
        <v>470</v>
      </c>
    </row>
    <row r="26" spans="1:5">
      <c r="A26" s="4" t="s">
        <v>471</v>
      </c>
      <c r="D26" s="6" t="n">
        <v>20000000</v>
      </c>
    </row>
    <row r="27" spans="1:5">
      <c r="A27" s="4" t="s">
        <v>101</v>
      </c>
    </row>
    <row r="28" spans="1:5">
      <c r="A28" s="4" t="s">
        <v>471</v>
      </c>
      <c r="D28" s="6" t="n">
        <v>5000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472</v>
      </c>
      <c r="B1" s="2" t="s">
        <v>1</v>
      </c>
    </row>
    <row r="2" spans="1:3">
      <c r="B2" s="2" t="s">
        <v>2</v>
      </c>
      <c r="C2" s="2" t="s">
        <v>36</v>
      </c>
    </row>
    <row r="3" spans="1:3">
      <c r="A3" s="4" t="s">
        <v>58</v>
      </c>
      <c r="B3" s="5" t="n">
        <v>1000000</v>
      </c>
      <c r="C3" s="4" t="s">
        <v>39</v>
      </c>
    </row>
    <row r="4" spans="1:3">
      <c r="A4" s="4" t="s">
        <v>41</v>
      </c>
      <c r="B4" s="6" t="n">
        <v>1000000</v>
      </c>
      <c r="C4" s="4" t="s">
        <v>39</v>
      </c>
    </row>
    <row r="5" spans="1:3">
      <c r="A5" s="4" t="s">
        <v>473</v>
      </c>
    </row>
    <row r="6" spans="1:3">
      <c r="A6" s="4" t="s">
        <v>58</v>
      </c>
      <c r="B6" s="6" t="n">
        <v>1000000</v>
      </c>
    </row>
    <row r="7" spans="1:3">
      <c r="A7" s="4" t="s">
        <v>41</v>
      </c>
      <c r="B7" s="6" t="n">
        <v>1000000</v>
      </c>
    </row>
    <row r="8" spans="1:3">
      <c r="A8" s="4" t="s">
        <v>474</v>
      </c>
      <c r="B8" s="6" t="n">
        <v>900000</v>
      </c>
    </row>
    <row r="9" spans="1:3">
      <c r="A9" s="4" t="s">
        <v>475</v>
      </c>
      <c r="B9" s="6" t="n">
        <v>615000</v>
      </c>
    </row>
    <row r="10" spans="1:3">
      <c r="A10" s="4" t="s">
        <v>385</v>
      </c>
      <c r="B10" s="6" t="n">
        <v>15375</v>
      </c>
      <c r="C10" s="6" t="n">
        <v>15375</v>
      </c>
    </row>
    <row r="11" spans="1:3">
      <c r="A11" s="4" t="s">
        <v>476</v>
      </c>
      <c r="B11" s="6" t="n">
        <v>47674</v>
      </c>
      <c r="C11" s="6" t="n">
        <v>2367</v>
      </c>
    </row>
    <row r="12" spans="1:3">
      <c r="A12" s="4" t="s">
        <v>477</v>
      </c>
      <c r="B12" s="5" t="n">
        <v>40000</v>
      </c>
    </row>
    <row r="13" spans="1:3">
      <c r="A13" s="4" t="s">
        <v>478</v>
      </c>
      <c r="B13" s="6" t="n">
        <v>545000</v>
      </c>
    </row>
    <row r="14" spans="1:3">
      <c r="A14" s="4" t="s">
        <v>50</v>
      </c>
      <c r="B14" s="5" t="n">
        <v>7500</v>
      </c>
    </row>
    <row r="15" spans="1:3">
      <c r="A15" s="4" t="s">
        <v>49</v>
      </c>
      <c r="C15" s="5" t="n">
        <v>46443</v>
      </c>
    </row>
    <row r="16" spans="1:3">
      <c r="A16" s="4" t="s">
        <v>479</v>
      </c>
      <c r="B16" s="4" t="s">
        <v>480</v>
      </c>
    </row>
    <row r="17" spans="1:3">
      <c r="A17" s="4" t="s">
        <v>481</v>
      </c>
    </row>
    <row r="18" spans="1:3">
      <c r="A18" s="4" t="s">
        <v>50</v>
      </c>
      <c r="B18" s="5" t="n">
        <v>75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6"/>
    <col customWidth="1" max="2" min="2" width="25"/>
    <col customWidth="1" max="3" min="3" width="14"/>
  </cols>
  <sheetData>
    <row r="1" spans="1:3">
      <c r="A1" s="1" t="s">
        <v>482</v>
      </c>
      <c r="B1" s="2" t="s">
        <v>1</v>
      </c>
    </row>
    <row r="2" spans="1:3">
      <c r="B2" s="2" t="s">
        <v>2</v>
      </c>
      <c r="C2" s="2" t="s">
        <v>36</v>
      </c>
    </row>
    <row r="3" spans="1:3">
      <c r="A3" s="3" t="s">
        <v>196</v>
      </c>
    </row>
    <row r="4" spans="1:3">
      <c r="A4" s="4" t="s">
        <v>483</v>
      </c>
      <c r="B4" s="4" t="s">
        <v>278</v>
      </c>
    </row>
    <row r="5" spans="1:3">
      <c r="A5" s="4" t="s">
        <v>484</v>
      </c>
      <c r="B5" s="5" t="n">
        <v>3854072</v>
      </c>
      <c r="C5" s="5" t="n">
        <v>3428165</v>
      </c>
    </row>
    <row r="6" spans="1:3">
      <c r="A6" s="4" t="s">
        <v>485</v>
      </c>
      <c r="B6" s="5" t="n">
        <v>2670456</v>
      </c>
      <c r="C6" s="5" t="n">
        <v>2244549</v>
      </c>
    </row>
    <row r="7" spans="1:3">
      <c r="A7" s="4" t="s">
        <v>486</v>
      </c>
      <c r="B7" s="4" t="s">
        <v>48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59"/>
    <col customWidth="1" max="2" min="2" width="22"/>
    <col customWidth="1" max="3" min="3" width="36"/>
    <col customWidth="1" max="4" min="4" width="29"/>
    <col customWidth="1" max="5" min="5" width="12"/>
  </cols>
  <sheetData>
    <row r="1" spans="1:5">
      <c r="A1" s="1" t="s">
        <v>100</v>
      </c>
      <c r="B1" s="2" t="s">
        <v>101</v>
      </c>
      <c r="C1" s="2" t="s">
        <v>102</v>
      </c>
      <c r="D1" s="2" t="s">
        <v>103</v>
      </c>
      <c r="E1" s="2" t="s">
        <v>104</v>
      </c>
    </row>
    <row r="2" spans="1:5">
      <c r="A2" s="4" t="s">
        <v>105</v>
      </c>
      <c r="B2" s="5" t="n">
        <v>6</v>
      </c>
      <c r="C2" s="5" t="n">
        <v>5594698</v>
      </c>
      <c r="D2" s="5" t="n">
        <v>-9785076</v>
      </c>
      <c r="E2" s="5" t="n">
        <v>-4190372</v>
      </c>
    </row>
    <row r="3" spans="1:5">
      <c r="A3" s="4" t="s">
        <v>106</v>
      </c>
      <c r="B3" s="6" t="n">
        <v>62366425</v>
      </c>
    </row>
    <row r="4" spans="1:5">
      <c r="A4" s="4" t="s">
        <v>107</v>
      </c>
      <c r="B4" s="4" t="s">
        <v>39</v>
      </c>
      <c r="C4" s="6" t="n">
        <v>645000</v>
      </c>
      <c r="D4" s="4" t="s">
        <v>39</v>
      </c>
      <c r="E4" s="6" t="n">
        <v>645000</v>
      </c>
    </row>
    <row r="5" spans="1:5">
      <c r="A5" s="4" t="s">
        <v>108</v>
      </c>
      <c r="B5" s="6" t="n">
        <v>1645000</v>
      </c>
    </row>
    <row r="6" spans="1:5">
      <c r="A6" s="4" t="s">
        <v>109</v>
      </c>
      <c r="B6" s="4" t="s">
        <v>39</v>
      </c>
      <c r="C6" s="6" t="n">
        <v>142000</v>
      </c>
      <c r="D6" s="4" t="s">
        <v>39</v>
      </c>
      <c r="E6" s="6" t="n">
        <v>142000</v>
      </c>
    </row>
    <row r="7" spans="1:5">
      <c r="A7" s="4" t="s">
        <v>110</v>
      </c>
      <c r="B7" s="6" t="n">
        <v>209000</v>
      </c>
    </row>
    <row r="8" spans="1:5">
      <c r="A8" s="4" t="s">
        <v>111</v>
      </c>
      <c r="B8" s="4" t="s">
        <v>39</v>
      </c>
      <c r="C8" s="6" t="n">
        <v>841513</v>
      </c>
      <c r="D8" s="4" t="s">
        <v>39</v>
      </c>
      <c r="E8" s="6" t="n">
        <v>841513</v>
      </c>
    </row>
    <row r="9" spans="1:5">
      <c r="A9" s="4" t="s">
        <v>112</v>
      </c>
      <c r="E9" s="4" t="s">
        <v>39</v>
      </c>
    </row>
    <row r="10" spans="1:5">
      <c r="A10" s="4" t="s">
        <v>113</v>
      </c>
      <c r="E10" s="4" t="s">
        <v>39</v>
      </c>
    </row>
    <row r="11" spans="1:5">
      <c r="A11" s="4" t="s">
        <v>114</v>
      </c>
      <c r="E11" s="4" t="s">
        <v>39</v>
      </c>
    </row>
    <row r="12" spans="1:5">
      <c r="A12" s="4" t="s">
        <v>115</v>
      </c>
      <c r="E12" s="4" t="s">
        <v>39</v>
      </c>
    </row>
    <row r="13" spans="1:5">
      <c r="A13" s="4" t="s">
        <v>116</v>
      </c>
      <c r="B13" s="4" t="s">
        <v>39</v>
      </c>
      <c r="C13" s="4" t="s">
        <v>39</v>
      </c>
      <c r="D13" s="6" t="n">
        <v>-1099982</v>
      </c>
      <c r="E13" s="5" t="n">
        <v>-1099982</v>
      </c>
    </row>
    <row r="14" spans="1:5">
      <c r="A14" s="4" t="s">
        <v>117</v>
      </c>
      <c r="B14" s="5" t="n">
        <v>6</v>
      </c>
      <c r="C14" s="6" t="n">
        <v>7223211</v>
      </c>
      <c r="D14" s="6" t="n">
        <v>-10885058</v>
      </c>
      <c r="E14" s="6" t="n">
        <v>-3661841</v>
      </c>
    </row>
    <row r="15" spans="1:5">
      <c r="A15" s="4" t="s">
        <v>118</v>
      </c>
      <c r="B15" s="6" t="n">
        <v>64220425</v>
      </c>
    </row>
    <row r="16" spans="1:5">
      <c r="A16" s="4" t="s">
        <v>107</v>
      </c>
      <c r="B16" s="4" t="s">
        <v>39</v>
      </c>
      <c r="C16" s="6" t="n">
        <v>165000</v>
      </c>
      <c r="D16" s="4" t="s">
        <v>39</v>
      </c>
      <c r="E16" s="6" t="n">
        <v>165000</v>
      </c>
    </row>
    <row r="17" spans="1:5">
      <c r="A17" s="4" t="s">
        <v>108</v>
      </c>
      <c r="B17" s="6" t="n">
        <v>510000</v>
      </c>
    </row>
    <row r="18" spans="1:5">
      <c r="A18" s="4" t="s">
        <v>109</v>
      </c>
      <c r="B18" s="4" t="s">
        <v>39</v>
      </c>
      <c r="C18" s="6" t="n">
        <v>459375</v>
      </c>
      <c r="D18" s="4" t="s">
        <v>39</v>
      </c>
      <c r="E18" s="6" t="n">
        <v>459375</v>
      </c>
    </row>
    <row r="19" spans="1:5">
      <c r="A19" s="4" t="s">
        <v>110</v>
      </c>
      <c r="B19" s="6" t="n">
        <v>922500</v>
      </c>
    </row>
    <row r="20" spans="1:5">
      <c r="A20" s="4" t="s">
        <v>112</v>
      </c>
      <c r="B20" s="4" t="s">
        <v>39</v>
      </c>
      <c r="C20" s="6" t="n">
        <v>100000</v>
      </c>
      <c r="D20" s="4" t="s">
        <v>39</v>
      </c>
      <c r="E20" s="5" t="n">
        <v>100000</v>
      </c>
    </row>
    <row r="21" spans="1:5">
      <c r="A21" s="4" t="s">
        <v>113</v>
      </c>
      <c r="B21" s="6" t="n">
        <v>200000</v>
      </c>
      <c r="E21" s="6" t="n">
        <v>200000</v>
      </c>
    </row>
    <row r="22" spans="1:5">
      <c r="A22" s="4" t="s">
        <v>114</v>
      </c>
      <c r="B22" s="4" t="s">
        <v>39</v>
      </c>
      <c r="C22" s="6" t="n">
        <v>5000</v>
      </c>
      <c r="D22" s="4" t="s">
        <v>39</v>
      </c>
      <c r="E22" s="5" t="n">
        <v>5000</v>
      </c>
    </row>
    <row r="23" spans="1:5">
      <c r="A23" s="4" t="s">
        <v>115</v>
      </c>
      <c r="B23" s="6" t="n">
        <v>10000</v>
      </c>
      <c r="E23" s="6" t="n">
        <v>10000</v>
      </c>
    </row>
    <row r="24" spans="1:5">
      <c r="A24" s="4" t="s">
        <v>116</v>
      </c>
      <c r="B24" s="4" t="s">
        <v>39</v>
      </c>
      <c r="C24" s="4" t="s">
        <v>39</v>
      </c>
      <c r="D24" s="6" t="n">
        <v>-1365141</v>
      </c>
      <c r="E24" s="5" t="n">
        <v>-1365141</v>
      </c>
    </row>
    <row r="25" spans="1:5">
      <c r="A25" s="4" t="s">
        <v>119</v>
      </c>
      <c r="B25" s="5" t="n">
        <v>6</v>
      </c>
      <c r="C25" s="5" t="n">
        <v>7952586</v>
      </c>
      <c r="D25" s="5" t="n">
        <v>-12250199</v>
      </c>
      <c r="E25" s="5" t="n">
        <v>-4297607</v>
      </c>
    </row>
    <row r="26" spans="1:5">
      <c r="A26" s="4" t="s">
        <v>120</v>
      </c>
      <c r="B26" s="6" t="n">
        <v>6586292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488</v>
      </c>
      <c r="B1" s="2" t="s">
        <v>1</v>
      </c>
    </row>
    <row r="2" spans="1:3">
      <c r="B2" s="2" t="s">
        <v>2</v>
      </c>
      <c r="C2" s="2" t="s">
        <v>36</v>
      </c>
    </row>
    <row r="3" spans="1:3">
      <c r="A3" s="3" t="s">
        <v>196</v>
      </c>
    </row>
    <row r="4" spans="1:3">
      <c r="A4" s="4" t="s">
        <v>489</v>
      </c>
      <c r="B4" s="4" t="s">
        <v>490</v>
      </c>
      <c r="C4" s="4" t="s">
        <v>491</v>
      </c>
    </row>
    <row r="5" spans="1:3">
      <c r="A5" s="4" t="s">
        <v>492</v>
      </c>
      <c r="B5" s="4" t="s">
        <v>493</v>
      </c>
      <c r="C5" s="4" t="s">
        <v>494</v>
      </c>
    </row>
    <row r="6" spans="1:3">
      <c r="A6" s="4" t="s">
        <v>495</v>
      </c>
      <c r="B6" s="4" t="s">
        <v>496</v>
      </c>
      <c r="C6" s="4" t="s">
        <v>497</v>
      </c>
    </row>
    <row r="7" spans="1:3">
      <c r="A7" s="4" t="s">
        <v>498</v>
      </c>
      <c r="B7" s="4" t="s">
        <v>499</v>
      </c>
      <c r="C7" s="4" t="s">
        <v>500</v>
      </c>
    </row>
    <row r="8" spans="1:3">
      <c r="A8" s="4" t="s">
        <v>501</v>
      </c>
      <c r="B8" s="4" t="s">
        <v>502</v>
      </c>
      <c r="C8" s="4" t="s">
        <v>503</v>
      </c>
    </row>
    <row r="9" spans="1:3">
      <c r="A9" s="4" t="s">
        <v>504</v>
      </c>
      <c r="B9" s="4" t="s">
        <v>395</v>
      </c>
      <c r="C9" s="4" t="s">
        <v>505</v>
      </c>
    </row>
    <row r="10" spans="1:3">
      <c r="A10" s="4" t="s">
        <v>506</v>
      </c>
      <c r="B10" s="4" t="s">
        <v>395</v>
      </c>
      <c r="C10" s="4" t="s">
        <v>39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07</v>
      </c>
      <c r="B1" s="2" t="s">
        <v>2</v>
      </c>
      <c r="C1" s="2" t="s">
        <v>36</v>
      </c>
    </row>
    <row r="2" spans="1:3">
      <c r="A2" s="3" t="s">
        <v>196</v>
      </c>
    </row>
    <row r="3" spans="1:3">
      <c r="A3" s="4" t="s">
        <v>508</v>
      </c>
      <c r="B3" s="5" t="n">
        <v>995849</v>
      </c>
      <c r="C3" s="5" t="n">
        <v>876665</v>
      </c>
    </row>
    <row r="4" spans="1:3">
      <c r="A4" s="4" t="s">
        <v>509</v>
      </c>
      <c r="B4" s="6" t="n">
        <v>600246</v>
      </c>
      <c r="C4" s="6" t="n">
        <v>471696</v>
      </c>
    </row>
    <row r="5" spans="1:3">
      <c r="A5" s="4" t="s">
        <v>510</v>
      </c>
      <c r="B5" s="6" t="n">
        <v>1648684</v>
      </c>
      <c r="C5" s="6" t="n">
        <v>1564685</v>
      </c>
    </row>
    <row r="6" spans="1:3">
      <c r="A6" s="4" t="s">
        <v>511</v>
      </c>
      <c r="B6" s="6" t="n">
        <v>2185</v>
      </c>
      <c r="C6" s="6" t="n">
        <v>2185</v>
      </c>
    </row>
    <row r="7" spans="1:3">
      <c r="A7" s="4" t="s">
        <v>506</v>
      </c>
      <c r="B7" s="6" t="n">
        <v>3246964</v>
      </c>
      <c r="C7" s="6" t="n">
        <v>2915231</v>
      </c>
    </row>
    <row r="8" spans="1:3">
      <c r="A8" s="4" t="s">
        <v>512</v>
      </c>
      <c r="B8" s="6" t="n">
        <v>-3246964</v>
      </c>
      <c r="C8" s="6" t="n">
        <v>-2915231</v>
      </c>
    </row>
    <row r="9" spans="1:3">
      <c r="A9" s="4" t="s">
        <v>513</v>
      </c>
      <c r="B9" s="4" t="s">
        <v>39</v>
      </c>
      <c r="C9" s="4" t="s">
        <v>3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14</v>
      </c>
      <c r="B1" s="2" t="s">
        <v>515</v>
      </c>
      <c r="C1" s="2" t="s">
        <v>516</v>
      </c>
      <c r="D1" s="2" t="s">
        <v>517</v>
      </c>
      <c r="E1" s="2" t="s">
        <v>2</v>
      </c>
      <c r="F1" s="2" t="s">
        <v>36</v>
      </c>
      <c r="G1" s="2" t="s">
        <v>518</v>
      </c>
    </row>
    <row r="2" spans="1:7">
      <c r="A2" s="4" t="s">
        <v>74</v>
      </c>
      <c r="E2" s="6" t="n">
        <v>0</v>
      </c>
      <c r="F2" s="6" t="n">
        <v>0</v>
      </c>
    </row>
    <row r="3" spans="1:7">
      <c r="A3" s="4" t="s">
        <v>72</v>
      </c>
      <c r="E3" s="7" t="n">
        <v>1e-07</v>
      </c>
      <c r="F3" s="7" t="n">
        <v>1e-07</v>
      </c>
    </row>
    <row r="4" spans="1:7">
      <c r="A4" s="4" t="s">
        <v>76</v>
      </c>
      <c r="E4" s="7" t="n">
        <v>1e-07</v>
      </c>
      <c r="F4" s="7" t="n">
        <v>1e-07</v>
      </c>
    </row>
    <row r="5" spans="1:7">
      <c r="A5" s="4" t="s">
        <v>78</v>
      </c>
      <c r="E5" s="6" t="n">
        <v>65862925</v>
      </c>
      <c r="F5" s="6" t="n">
        <v>64220425</v>
      </c>
    </row>
    <row r="6" spans="1:7">
      <c r="A6" s="4" t="s">
        <v>467</v>
      </c>
      <c r="E6" s="6" t="n">
        <v>922500</v>
      </c>
      <c r="F6" s="6" t="n">
        <v>209000</v>
      </c>
    </row>
    <row r="7" spans="1:7">
      <c r="A7" s="4" t="s">
        <v>70</v>
      </c>
    </row>
    <row r="8" spans="1:7">
      <c r="A8" s="4" t="s">
        <v>74</v>
      </c>
      <c r="E8" s="6" t="n">
        <v>0</v>
      </c>
      <c r="F8" s="6" t="n">
        <v>0</v>
      </c>
    </row>
    <row r="9" spans="1:7">
      <c r="A9" s="4" t="s">
        <v>72</v>
      </c>
      <c r="E9" s="7" t="n">
        <v>1e-07</v>
      </c>
      <c r="F9" s="7" t="n">
        <v>1e-07</v>
      </c>
    </row>
    <row r="10" spans="1:7">
      <c r="A10" s="4" t="s">
        <v>519</v>
      </c>
    </row>
    <row r="11" spans="1:7">
      <c r="A11" s="4" t="s">
        <v>78</v>
      </c>
      <c r="G11" s="6" t="n">
        <v>10990000</v>
      </c>
    </row>
    <row r="12" spans="1:7">
      <c r="A12" s="4" t="s">
        <v>520</v>
      </c>
      <c r="G12" s="6" t="n">
        <v>5000</v>
      </c>
    </row>
    <row r="13" spans="1:7">
      <c r="A13" s="4" t="s">
        <v>521</v>
      </c>
      <c r="G13" s="5" t="n">
        <v>2500</v>
      </c>
    </row>
    <row r="14" spans="1:7">
      <c r="A14" s="4" t="s">
        <v>467</v>
      </c>
      <c r="G14" s="6" t="n">
        <v>535000</v>
      </c>
    </row>
    <row r="15" spans="1:7">
      <c r="A15" s="4" t="s">
        <v>522</v>
      </c>
      <c r="G15" s="6" t="n">
        <v>1043275</v>
      </c>
    </row>
    <row r="16" spans="1:7">
      <c r="A16" s="4" t="s">
        <v>523</v>
      </c>
    </row>
    <row r="17" spans="1:7">
      <c r="A17" s="4" t="s">
        <v>334</v>
      </c>
      <c r="B17" s="4" t="s">
        <v>524</v>
      </c>
    </row>
    <row r="18" spans="1:7">
      <c r="A18" s="4" t="s">
        <v>525</v>
      </c>
      <c r="B18" s="5" t="n">
        <v>1062000</v>
      </c>
    </row>
    <row r="19" spans="1:7">
      <c r="A19" s="4" t="s">
        <v>526</v>
      </c>
      <c r="B19" s="6" t="n">
        <v>10000</v>
      </c>
    </row>
    <row r="20" spans="1:7">
      <c r="A20" s="4" t="s">
        <v>527</v>
      </c>
    </row>
    <row r="21" spans="1:7">
      <c r="A21" s="4" t="s">
        <v>334</v>
      </c>
      <c r="C21" s="4" t="s">
        <v>528</v>
      </c>
    </row>
    <row r="22" spans="1:7">
      <c r="A22" s="4" t="s">
        <v>76</v>
      </c>
      <c r="C22" s="7" t="n">
        <v>1e-07</v>
      </c>
    </row>
    <row r="23" spans="1:7">
      <c r="A23" s="4" t="s">
        <v>529</v>
      </c>
      <c r="C23" s="6" t="n">
        <v>10</v>
      </c>
    </row>
    <row r="24" spans="1:7">
      <c r="A24" s="4" t="s">
        <v>530</v>
      </c>
      <c r="C24" s="6" t="n">
        <v>1</v>
      </c>
    </row>
    <row r="25" spans="1:7">
      <c r="A25" s="4" t="s">
        <v>531</v>
      </c>
    </row>
    <row r="26" spans="1:7">
      <c r="A26" s="4" t="s">
        <v>334</v>
      </c>
      <c r="C26" s="4" t="s">
        <v>532</v>
      </c>
    </row>
    <row r="27" spans="1:7">
      <c r="A27" s="4" t="s">
        <v>74</v>
      </c>
      <c r="C27" s="6" t="n">
        <v>1000000</v>
      </c>
    </row>
    <row r="28" spans="1:7">
      <c r="A28" s="4" t="s">
        <v>72</v>
      </c>
      <c r="C28" s="7" t="n">
        <v>1e-07</v>
      </c>
    </row>
    <row r="29" spans="1:7">
      <c r="A29" s="4" t="s">
        <v>533</v>
      </c>
      <c r="C29" s="6" t="n">
        <v>1000000</v>
      </c>
    </row>
    <row r="30" spans="1:7">
      <c r="A30" s="4" t="s">
        <v>534</v>
      </c>
    </row>
    <row r="31" spans="1:7">
      <c r="A31" s="4" t="s">
        <v>535</v>
      </c>
      <c r="C31" s="6" t="n">
        <v>20000</v>
      </c>
    </row>
    <row r="32" spans="1:7">
      <c r="A32" s="4" t="s">
        <v>334</v>
      </c>
      <c r="C32" s="4" t="s">
        <v>536</v>
      </c>
    </row>
    <row r="33" spans="1:7">
      <c r="A33" s="4" t="s">
        <v>533</v>
      </c>
      <c r="D33" s="6" t="n">
        <v>30000</v>
      </c>
    </row>
    <row r="34" spans="1:7">
      <c r="A34" s="4" t="s">
        <v>467</v>
      </c>
      <c r="G34" s="6" t="n">
        <v>20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1</v>
      </c>
      <c r="B1" s="2" t="s">
        <v>1</v>
      </c>
    </row>
    <row r="2" spans="1:3">
      <c r="B2" s="2" t="s">
        <v>2</v>
      </c>
      <c r="C2" s="2" t="s">
        <v>36</v>
      </c>
    </row>
    <row r="3" spans="1:3">
      <c r="A3" s="3" t="s">
        <v>122</v>
      </c>
    </row>
    <row r="4" spans="1:3">
      <c r="A4" s="4" t="s">
        <v>116</v>
      </c>
      <c r="B4" s="5" t="n">
        <v>-1365141</v>
      </c>
      <c r="C4" s="5" t="n">
        <v>-1099982</v>
      </c>
    </row>
    <row r="5" spans="1:3">
      <c r="A5" s="3" t="s">
        <v>123</v>
      </c>
    </row>
    <row r="6" spans="1:3">
      <c r="A6" s="4" t="s">
        <v>85</v>
      </c>
      <c r="B6" s="6" t="n">
        <v>8628</v>
      </c>
      <c r="C6" s="6" t="n">
        <v>8629</v>
      </c>
    </row>
    <row r="7" spans="1:3">
      <c r="A7" s="4" t="s">
        <v>92</v>
      </c>
      <c r="B7" s="6" t="n">
        <v>500000</v>
      </c>
      <c r="C7" s="6" t="n">
        <v>176600</v>
      </c>
    </row>
    <row r="8" spans="1:3">
      <c r="A8" s="4" t="s">
        <v>93</v>
      </c>
      <c r="B8" s="4" t="s">
        <v>39</v>
      </c>
      <c r="C8" s="6" t="n">
        <v>-43893</v>
      </c>
    </row>
    <row r="9" spans="1:3">
      <c r="A9" s="4" t="s">
        <v>91</v>
      </c>
      <c r="B9" s="6" t="n">
        <v>75832</v>
      </c>
      <c r="C9" s="6" t="n">
        <v>-136215</v>
      </c>
    </row>
    <row r="10" spans="1:3">
      <c r="A10" s="4" t="s">
        <v>124</v>
      </c>
      <c r="B10" s="4" t="s">
        <v>39</v>
      </c>
      <c r="C10" s="6" t="n">
        <v>44865</v>
      </c>
    </row>
    <row r="11" spans="1:3">
      <c r="A11" s="4" t="s">
        <v>125</v>
      </c>
      <c r="B11" s="4" t="s">
        <v>39</v>
      </c>
      <c r="C11" s="6" t="n">
        <v>4746</v>
      </c>
    </row>
    <row r="12" spans="1:3">
      <c r="A12" s="4" t="s">
        <v>126</v>
      </c>
      <c r="B12" s="6" t="n">
        <v>-323459</v>
      </c>
      <c r="C12" s="6" t="n">
        <v>-190409</v>
      </c>
    </row>
    <row r="13" spans="1:3">
      <c r="A13" s="4" t="s">
        <v>127</v>
      </c>
      <c r="B13" s="6" t="n">
        <v>7500</v>
      </c>
      <c r="C13" s="6" t="n">
        <v>63031</v>
      </c>
    </row>
    <row r="14" spans="1:3">
      <c r="A14" s="4" t="s">
        <v>109</v>
      </c>
      <c r="B14" s="6" t="n">
        <v>415625</v>
      </c>
      <c r="C14" s="6" t="n">
        <v>205750</v>
      </c>
    </row>
    <row r="15" spans="1:3">
      <c r="A15" s="4" t="s">
        <v>128</v>
      </c>
      <c r="B15" s="6" t="n">
        <v>100000</v>
      </c>
      <c r="C15" s="4" t="s">
        <v>39</v>
      </c>
    </row>
    <row r="16" spans="1:3">
      <c r="A16" s="4" t="s">
        <v>129</v>
      </c>
      <c r="B16" s="6" t="n">
        <v>5000</v>
      </c>
      <c r="C16" s="4" t="s">
        <v>39</v>
      </c>
    </row>
    <row r="17" spans="1:3">
      <c r="A17" s="3" t="s">
        <v>130</v>
      </c>
    </row>
    <row r="18" spans="1:3">
      <c r="A18" s="4" t="s">
        <v>40</v>
      </c>
      <c r="B18" s="6" t="n">
        <v>-5000</v>
      </c>
      <c r="C18" s="6" t="n">
        <v>7755</v>
      </c>
    </row>
    <row r="19" spans="1:3">
      <c r="A19" s="4" t="s">
        <v>131</v>
      </c>
      <c r="B19" s="4" t="s">
        <v>39</v>
      </c>
      <c r="C19" s="6" t="n">
        <v>18964</v>
      </c>
    </row>
    <row r="20" spans="1:3">
      <c r="A20" s="4" t="s">
        <v>49</v>
      </c>
      <c r="B20" s="6" t="n">
        <v>181231</v>
      </c>
      <c r="C20" s="6" t="n">
        <v>228159</v>
      </c>
    </row>
    <row r="21" spans="1:3">
      <c r="A21" s="4" t="s">
        <v>50</v>
      </c>
      <c r="B21" s="6" t="n">
        <v>129363</v>
      </c>
      <c r="C21" s="6" t="n">
        <v>81035</v>
      </c>
    </row>
    <row r="22" spans="1:3">
      <c r="A22" s="4" t="s">
        <v>51</v>
      </c>
      <c r="B22" s="6" t="n">
        <v>2500</v>
      </c>
      <c r="C22" s="6" t="n">
        <v>75000</v>
      </c>
    </row>
    <row r="23" spans="1:3">
      <c r="A23" s="4" t="s">
        <v>52</v>
      </c>
      <c r="B23" s="4" t="s">
        <v>39</v>
      </c>
      <c r="C23" s="6" t="n">
        <v>-33820</v>
      </c>
    </row>
    <row r="24" spans="1:3">
      <c r="A24" s="4" t="s">
        <v>53</v>
      </c>
      <c r="B24" s="4" t="s">
        <v>39</v>
      </c>
      <c r="C24" s="6" t="n">
        <v>470680</v>
      </c>
    </row>
    <row r="25" spans="1:3">
      <c r="A25" s="4" t="s">
        <v>132</v>
      </c>
      <c r="B25" s="6" t="n">
        <v>-267921</v>
      </c>
      <c r="C25" s="6" t="n">
        <v>-119105</v>
      </c>
    </row>
    <row r="26" spans="1:3">
      <c r="A26" s="3" t="s">
        <v>133</v>
      </c>
    </row>
    <row r="27" spans="1:3">
      <c r="A27" s="4" t="s">
        <v>134</v>
      </c>
      <c r="B27" s="4" t="s">
        <v>39</v>
      </c>
      <c r="C27" s="6" t="n">
        <v>-56600</v>
      </c>
    </row>
    <row r="28" spans="1:3">
      <c r="A28" s="4" t="s">
        <v>135</v>
      </c>
      <c r="C28" s="6" t="n">
        <v>150000</v>
      </c>
    </row>
    <row r="29" spans="1:3">
      <c r="A29" s="4" t="s">
        <v>136</v>
      </c>
      <c r="B29" s="4" t="s">
        <v>39</v>
      </c>
      <c r="C29" s="6" t="n">
        <v>93400</v>
      </c>
    </row>
    <row r="30" spans="1:3">
      <c r="A30" s="3" t="s">
        <v>137</v>
      </c>
    </row>
    <row r="31" spans="1:3">
      <c r="A31" s="4" t="s">
        <v>138</v>
      </c>
      <c r="B31" s="6" t="n">
        <v>165746</v>
      </c>
      <c r="C31" s="6" t="n">
        <v>331000</v>
      </c>
    </row>
    <row r="32" spans="1:3">
      <c r="A32" s="4" t="s">
        <v>139</v>
      </c>
      <c r="B32" s="6" t="n">
        <v>-5000</v>
      </c>
      <c r="C32" s="6" t="n">
        <v>-311392</v>
      </c>
    </row>
    <row r="33" spans="1:3">
      <c r="A33" s="4" t="s">
        <v>140</v>
      </c>
      <c r="B33" s="4" t="s">
        <v>39</v>
      </c>
      <c r="C33" s="6" t="n">
        <v>40100</v>
      </c>
    </row>
    <row r="34" spans="1:3">
      <c r="A34" s="4" t="s">
        <v>141</v>
      </c>
      <c r="B34" s="4" t="s">
        <v>39</v>
      </c>
      <c r="C34" s="6" t="n">
        <v>-562269</v>
      </c>
    </row>
    <row r="35" spans="1:3">
      <c r="A35" s="4" t="s">
        <v>142</v>
      </c>
      <c r="B35" s="4" t="s">
        <v>39</v>
      </c>
      <c r="C35" s="6" t="n">
        <v>-58800</v>
      </c>
    </row>
    <row r="36" spans="1:3">
      <c r="A36" s="4" t="s">
        <v>143</v>
      </c>
      <c r="B36" s="6" t="n">
        <v>85000</v>
      </c>
      <c r="C36" s="6" t="n">
        <v>600000</v>
      </c>
    </row>
    <row r="37" spans="1:3">
      <c r="A37" s="4" t="s">
        <v>144</v>
      </c>
      <c r="B37" s="6" t="n">
        <v>245746</v>
      </c>
      <c r="C37" s="6" t="n">
        <v>38639</v>
      </c>
    </row>
    <row r="38" spans="1:3">
      <c r="A38" s="4" t="s">
        <v>145</v>
      </c>
      <c r="B38" s="6" t="n">
        <v>-22175</v>
      </c>
      <c r="C38" s="6" t="n">
        <v>12934</v>
      </c>
    </row>
    <row r="39" spans="1:3">
      <c r="A39" s="4" t="s">
        <v>146</v>
      </c>
      <c r="B39" s="6" t="n">
        <v>22175</v>
      </c>
      <c r="C39" s="6" t="n">
        <v>9241</v>
      </c>
    </row>
    <row r="40" spans="1:3">
      <c r="A40" s="4" t="s">
        <v>147</v>
      </c>
      <c r="B40" s="4" t="s">
        <v>39</v>
      </c>
      <c r="C40" s="6" t="n">
        <v>22175</v>
      </c>
    </row>
    <row r="41" spans="1:3">
      <c r="A41" s="3" t="s">
        <v>148</v>
      </c>
    </row>
    <row r="42" spans="1:3">
      <c r="A42" s="4" t="s">
        <v>149</v>
      </c>
      <c r="B42" s="4" t="s">
        <v>39</v>
      </c>
      <c r="C42" s="6" t="n">
        <v>141222</v>
      </c>
    </row>
    <row r="43" spans="1:3">
      <c r="A43" s="4" t="s">
        <v>150</v>
      </c>
      <c r="B43" s="4" t="s">
        <v>39</v>
      </c>
      <c r="C43" s="4" t="s">
        <v>39</v>
      </c>
    </row>
    <row r="44" spans="1:3">
      <c r="A44" s="3" t="s">
        <v>151</v>
      </c>
    </row>
    <row r="45" spans="1:3">
      <c r="A45" s="4" t="s">
        <v>152</v>
      </c>
      <c r="B45" s="4" t="s">
        <v>39</v>
      </c>
      <c r="C45" s="6" t="n">
        <v>20000</v>
      </c>
    </row>
    <row r="46" spans="1:3">
      <c r="A46" s="4" t="s">
        <v>153</v>
      </c>
      <c r="B46" s="4" t="s">
        <v>39</v>
      </c>
      <c r="C46" s="6" t="n">
        <v>700000</v>
      </c>
    </row>
    <row r="47" spans="1:3">
      <c r="A47" s="4" t="s">
        <v>154</v>
      </c>
      <c r="B47" s="4" t="s">
        <v>39</v>
      </c>
      <c r="C47" s="6" t="n">
        <v>100000</v>
      </c>
    </row>
    <row r="48" spans="1:3">
      <c r="A48" s="4" t="s">
        <v>155</v>
      </c>
      <c r="B48" s="6" t="n">
        <v>36621</v>
      </c>
      <c r="C48" s="4" t="s">
        <v>39</v>
      </c>
    </row>
    <row r="49" spans="1:3">
      <c r="A49" s="4" t="s">
        <v>156</v>
      </c>
      <c r="B49" s="6" t="n">
        <v>150000</v>
      </c>
      <c r="C49" s="6" t="n">
        <v>194500</v>
      </c>
    </row>
    <row r="50" spans="1:3">
      <c r="A50" s="4" t="s">
        <v>157</v>
      </c>
      <c r="B50" s="6" t="n">
        <v>200000</v>
      </c>
      <c r="C50" s="4" t="s">
        <v>39</v>
      </c>
    </row>
    <row r="51" spans="1:3">
      <c r="A51" s="4" t="s">
        <v>158</v>
      </c>
      <c r="B51" s="6" t="n">
        <v>206250</v>
      </c>
      <c r="C51" s="6" t="n">
        <v>45000</v>
      </c>
    </row>
    <row r="52" spans="1:3">
      <c r="A52" s="4" t="s">
        <v>111</v>
      </c>
      <c r="B52" s="4" t="s">
        <v>39</v>
      </c>
      <c r="C52" s="6" t="n">
        <v>841513</v>
      </c>
    </row>
    <row r="53" spans="1:3">
      <c r="A53" s="4" t="s">
        <v>159</v>
      </c>
      <c r="B53" s="5" t="n">
        <v>1000000</v>
      </c>
      <c r="C53" s="4" t="s">
        <v>3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61</v>
      </c>
    </row>
    <row r="4" spans="1:2">
      <c r="A4" s="4" t="s">
        <v>166</v>
      </c>
      <c r="B4" s="4" t="s">
        <v>1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31T18:10:54Z</dcterms:created>
  <dcterms:modified xmlns:dcterms="http://purl.org/dc/terms/" xmlns:xsi="http://www.w3.org/2001/XMLSchema-instance" xsi:type="dcterms:W3CDTF">2020-03-31T18:10:54Z</dcterms:modified>
</cp:coreProperties>
</file>